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Sale of Adult Day Services Cent"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Details of Certain Balance Shee"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everance and Restructuring" sheetId="15" state="visible" r:id="rId15"/>
    <sheet xmlns:r="http://schemas.openxmlformats.org/officeDocument/2006/relationships" name="Significant Payors" sheetId="16" state="visible" r:id="rId16"/>
    <sheet xmlns:r="http://schemas.openxmlformats.org/officeDocument/2006/relationships" name="Concentration of Cash"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s (Tables)" sheetId="21" state="visible" r:id="rId21"/>
    <sheet xmlns:r="http://schemas.openxmlformats.org/officeDocument/2006/relationships" name="Goodwill and Intangible Assets " sheetId="22" state="visible" r:id="rId22"/>
    <sheet xmlns:r="http://schemas.openxmlformats.org/officeDocument/2006/relationships" name="Details of Certain Balance Sh23"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Severance and Restructuring (T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ale of Adult Day Services Ce29" sheetId="29" state="visible" r:id="rId29"/>
    <sheet xmlns:r="http://schemas.openxmlformats.org/officeDocument/2006/relationships" name="Acquisitions (Narrative) (Detai" sheetId="30" state="visible" r:id="rId30"/>
    <sheet xmlns:r="http://schemas.openxmlformats.org/officeDocument/2006/relationships" name="Acquisitions (Schedule of Purch" sheetId="31" state="visible" r:id="rId31"/>
    <sheet xmlns:r="http://schemas.openxmlformats.org/officeDocument/2006/relationships" name="Acquisitions (Unaudited Pro For"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Details of Certain Balance Sh36" sheetId="36" state="visible" r:id="rId36"/>
    <sheet xmlns:r="http://schemas.openxmlformats.org/officeDocument/2006/relationships" name="Details of Certain Balance Sh37" sheetId="37" state="visible" r:id="rId37"/>
    <sheet xmlns:r="http://schemas.openxmlformats.org/officeDocument/2006/relationships" name="Long-Term Debt (Narrative) (Det" sheetId="38" state="visible" r:id="rId38"/>
    <sheet xmlns:r="http://schemas.openxmlformats.org/officeDocument/2006/relationships" name="Long-Term Debt (Schedule of Lon" sheetId="39" state="visible" r:id="rId39"/>
    <sheet xmlns:r="http://schemas.openxmlformats.org/officeDocument/2006/relationships" name="Long-Term Debt (Schedule of Lea" sheetId="40" state="visible" r:id="rId40"/>
    <sheet xmlns:r="http://schemas.openxmlformats.org/officeDocument/2006/relationships" name="Long-Term Debt (Schedule of Fut" sheetId="41" state="visible" r:id="rId41"/>
    <sheet xmlns:r="http://schemas.openxmlformats.org/officeDocument/2006/relationships" name="Income Taxes (Reconciliation of" sheetId="42" state="visible" r:id="rId42"/>
    <sheet xmlns:r="http://schemas.openxmlformats.org/officeDocument/2006/relationships" name="Commitments and Contingencies (" sheetId="43" state="visible" r:id="rId43"/>
    <sheet xmlns:r="http://schemas.openxmlformats.org/officeDocument/2006/relationships" name="Severance and Restructuring (Na" sheetId="44" state="visible" r:id="rId44"/>
    <sheet xmlns:r="http://schemas.openxmlformats.org/officeDocument/2006/relationships" name="Severance and Restructuring (Co" sheetId="45" state="visible" r:id="rId45"/>
    <sheet xmlns:r="http://schemas.openxmlformats.org/officeDocument/2006/relationships" name="Significant Payors (Narrative) " sheetId="46" state="visible" r:id="rId46"/>
    <sheet xmlns:r="http://schemas.openxmlformats.org/officeDocument/2006/relationships" name="Subsequent Events (Narrative) (" sheetId="47" state="visible" r:id="rId47"/>
  </sheets>
  <definedNames/>
  <calcPr calcId="124519" fullCalcOnLoad="1"/>
</workbook>
</file>

<file path=xl/sharedStrings.xml><?xml version="1.0" encoding="utf-8"?>
<sst xmlns="http://schemas.openxmlformats.org/spreadsheetml/2006/main" uniqueCount="515">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Period Focus</t>
  </si>
  <si>
    <t>Q1</t>
  </si>
  <si>
    <t>Document Fiscal Year Focus</t>
  </si>
  <si>
    <t>Entity Registrant Name</t>
  </si>
  <si>
    <t>Addus HomeCare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t>
  </si>
  <si>
    <t>Accounts receivable, net of allowances of $8,254 and $7,363 at March 31, 2017 and December 31, 2016, respectively</t>
  </si>
  <si>
    <t>Prepaid expenses and other current assets</t>
  </si>
  <si>
    <t>Total current assets</t>
  </si>
  <si>
    <t>Property and equipment, net of accumulated depreciation and amortization</t>
  </si>
  <si>
    <t>Other assets</t>
  </si>
  <si>
    <t>Goodwill</t>
  </si>
  <si>
    <t>Intangibles, net of accumulated amortization</t>
  </si>
  <si>
    <t>Non-current deferred tax asset, net</t>
  </si>
  <si>
    <t>Investment in joint venture</t>
  </si>
  <si>
    <t>Total other assets</t>
  </si>
  <si>
    <t>Total assets</t>
  </si>
  <si>
    <t>Current Liabilities</t>
  </si>
  <si>
    <t>Accounts payable</t>
  </si>
  <si>
    <t>Current portion of long-term debt, net of debt issuance costs</t>
  </si>
  <si>
    <t>Accrued expenses</t>
  </si>
  <si>
    <t>Total current liabilities</t>
  </si>
  <si>
    <t>Long-term liabilities</t>
  </si>
  <si>
    <t>Long-term debt, less current portion, net of debt issuance costs</t>
  </si>
  <si>
    <t>Total liabilities</t>
  </si>
  <si>
    <t>Stockholders' equity</t>
  </si>
  <si>
    <t>Common stock-$.001 par value; 40,000 authorized and 11,628 and 11,527 shares issued and outstanding as of March 31, 2017 and December 31, 2016, respectively</t>
  </si>
  <si>
    <t>Additional paid-in capital</t>
  </si>
  <si>
    <t>Retained earnings</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Income - USD ($) shares in Thousands, $ in Thousands</t>
  </si>
  <si>
    <t>Mar. 31, 2016</t>
  </si>
  <si>
    <t>Condensed Consolidated Statements of Income [Abstract]</t>
  </si>
  <si>
    <t>Net service revenues</t>
  </si>
  <si>
    <t>Cost of service revenues</t>
  </si>
  <si>
    <t>Gross profit</t>
  </si>
  <si>
    <t>General and administrative expenses</t>
  </si>
  <si>
    <t>Gain on sale of adult day services centers</t>
  </si>
  <si>
    <t>Depreciation and amortization</t>
  </si>
  <si>
    <t>Total operating expenses</t>
  </si>
  <si>
    <t>Operating income</t>
  </si>
  <si>
    <t>Interest income</t>
  </si>
  <si>
    <t>Interest expense</t>
  </si>
  <si>
    <t>Total interest expense, net</t>
  </si>
  <si>
    <t>Other income</t>
  </si>
  <si>
    <t>Income before income taxes</t>
  </si>
  <si>
    <t>Income tax expense</t>
  </si>
  <si>
    <t>Net income</t>
  </si>
  <si>
    <t>Net income per common share</t>
  </si>
  <si>
    <t>Basic income per share</t>
  </si>
  <si>
    <t>Diluted income per share</t>
  </si>
  <si>
    <t>Weighted average number of common shares and potential common shares outstanding:</t>
  </si>
  <si>
    <t>Basic</t>
  </si>
  <si>
    <t>Diluted</t>
  </si>
  <si>
    <t>Condensed Consolidated Statement of Stockholders' Equity - 3 months ended Mar. 31, 2017 - USD ($) shares in Thousands, $ in Thousands</t>
  </si>
  <si>
    <t>Common Stock [Member]</t>
  </si>
  <si>
    <t>Additional Paid-In Capital [Member]</t>
  </si>
  <si>
    <t>Retained Earnings [Member]</t>
  </si>
  <si>
    <t>Total</t>
  </si>
  <si>
    <t>Balance at Dec. 31, 2016</t>
  </si>
  <si>
    <t>Balance, shares at Dec. 31, 2016</t>
  </si>
  <si>
    <t>Issuance of shares of common stock under restricted stock award agreements, Shares</t>
  </si>
  <si>
    <t>Forfeiture of shares of common stock under restricted stock award agreements, shares</t>
  </si>
  <si>
    <t>Stock-based compensation</t>
  </si>
  <si>
    <t>Shares issued</t>
  </si>
  <si>
    <t>Shares issued, shares</t>
  </si>
  <si>
    <t>Balance at Mar. 31, 2017</t>
  </si>
  <si>
    <t>Balance, shares at Mar. 31, 2017</t>
  </si>
  <si>
    <t>Condensed Consolidated Statements of Cash Flows - USD ($) $ in Thousands</t>
  </si>
  <si>
    <t>Cash flows from operating activities:</t>
  </si>
  <si>
    <t>Adjustments to reconcile net income to net cash provided by (used in) operating activities:</t>
  </si>
  <si>
    <t>Amortization of debt issuance costs</t>
  </si>
  <si>
    <t>Provision for doubtful accounts</t>
  </si>
  <si>
    <t>Changes in operating assets and liabilities, net of acquisitions:</t>
  </si>
  <si>
    <t>Accounts receivable</t>
  </si>
  <si>
    <t>Net cash provided by (used in) operating activities</t>
  </si>
  <si>
    <t>Cash flows from investing activities:</t>
  </si>
  <si>
    <t>Net proceeds from the sale of adult day services centers</t>
  </si>
  <si>
    <t>Acquisitions of businesses</t>
  </si>
  <si>
    <t>Purchases of property and equipment</t>
  </si>
  <si>
    <t>Net cash provided by (used in) investing activities</t>
  </si>
  <si>
    <t>Cash flows from financing activities:</t>
  </si>
  <si>
    <t>Cash received from exercise of stock options</t>
  </si>
  <si>
    <t>Borrowings on revolver</t>
  </si>
  <si>
    <t>Borrowings on term loan</t>
  </si>
  <si>
    <t>Payments on revolver</t>
  </si>
  <si>
    <t>Payments on term loan</t>
  </si>
  <si>
    <t>Payments for debt issuance costs</t>
  </si>
  <si>
    <t>Payments on capital lease obligations</t>
  </si>
  <si>
    <t>Net cash provided by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Tax benefit related to the amortization of tax goodwill in excess of book basis</t>
  </si>
  <si>
    <t>Summary of Significant Accounting Policies</t>
  </si>
  <si>
    <t>Summary of Significant Accounting Policies [Abstract]</t>
  </si>
  <si>
    <t xml:space="preserve">1. Summary of Significant Accounting Policies
Basis of Presentation and Description of Business The condensed consolidated financial statements include the accounts of Addus HomeCare Corporation ("Holdings") and its subsidiaries (together with Holdings, the "Company" or "we"). The Company operates as one 34,000 111 24
Principles of Consolidation All intercompany balances and transactions have been eliminated in consolidation. The Company's investment in entities with less than 20% ownership or in which the Company does not have the ability to influence the operations of the investee are accounted for using the cost method and are included in investments in joint ventures.
Revenue Recognition The Company generates net service revenues by providing services directly to consumers. The Company receives payments for providing services from federal, state and local governmental agencies, managed care organizations, commercial insurers and private consumers. The Company's operations are principally provided based on authorized hours, determined by the relevant agency, at an hourly rate specified in agreements or fixed by legislation and recognized as revenues at the time services are rendered. Personal care service revenues are reimbursed by state, local and other governmental programs which are partially funded by Medicaid or Medicaid waiver programs, with the remainder reimbursed through insurance programs and private pay.
Allowance for Doubtful Accounts The Company establishes its allowance for doubtful accounts to the extent it is probable that a portion or all of a particular account will not be collected. The Company establishes its provision for doubtful accounts primarily by analyzing historical trends and the aging of receivables. In its evaluation, the Company considers other factors including: delays in payment trends in individual states due to budget or funding issues; billing conversions related to acquisitions or internal systems; resubmission of bills with required documentation and disputes with specific payors. An allowance for doubtful accounts is maintained at a level that the Company's management believes is sufficient to cover potential losses. However, actual collections could differ from the Company's estimates.
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5 – 10 years Leasehold improvements Lesser of useful life or lease term, unless probability of lease renewal is likely
Goodwill The Company's carrying value of goodwill is the excess of the purchase price over the fair value of the net assets acquired from various acquisitions including the acquisition of Addus HealthCare, Inc. ("Addus HealthCare").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 no No
Intangible Asset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r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the assets will be utilized, appropriate discount rates and other variables. The Company bases its fair value estimates on assumptions the Company believes to be reasonable but which are unpredictable and inherently uncertain. Actual future results may differ from those estimates. The Company also has indefinite-lived intangible assets that are not subject to amortization expense such as certificates of need and licenses to conduct specific operations within geographic markets. The Company's management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No
Debt Issuance Costs The Company amortizes debt issuance costs on a straight-line method over the term of the related debt. This method approximates the effective interest method. The Company has classified the debt issuance costs as current portion of long-term debt or long term debt, less current portion as of March 31, 2017 and December 31, 2016.
Workers' Compensation Program The Company's workers' compensation program has a $ 0.4
Interest Income Illinois law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income as interest income. For the three months ended March 31, 2017 and 2016 no payment interest. While the Company may be owed additional prompt payment interest, the amount and timing of receipt of such payments remains uncertain, and the Company has determined that it will continue to recognize prompt payment interest income when received.
Interest Expense The Company's interest expense consists of interest and unused credit line fees on its credit facility, capital lease obligations and amortization of debt issuance costs and is reported in the statement of income when incurred.
Other Income Other income consists of income distributions received from the investment in joint venture. The Company accounts for this income in accordance with ASC Topic 325, "Investments—Other." The Company recognizes the net accumulated earnings only to the extent distributed by the joint venture on the date received.
Income Tax Expense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In March 2016, the Financial Accounting Standards Board ("FASB") issued Accounting Standards Update ("ASU") 2016-09, "Compensation-Stock Compensation (Topic 718): Improvements to Employee Share-Based Payment Accounting." ASU 2016-09 allows for simplification of several aspects of the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ASU 2016-09 also requires recognition of excess tax benefits regardless of whether the benefit reduces taxes payable in the current period. ASU 2016-09 further permits the withholding of an amount up to employees' maximum individual tax rate in the relevant jurisdiction without resulting in a liability classification. ASU 2016-09 also requires any excess tax benefits be classified along with other income tax cash flows as an operating activity and cash paid by an employer when directly withholding shares for tax-withholding purposes to be classified as a financing activity. The Company adopted this standard on January 1, 2017 on a prospective basis. As a result, for the three months ended March 31, 2017, the Company recorded an excess tax benefit of $ 26.3
Stock-based Compensation The Company currently has one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three months ended March 31, 2017 were approximately 4 70,000 96,000 143,000 50,000 Included in the Company's calculation of diluted earnings per share for the three months ended March 31, 2016 were approximately 758,000 131,000 102,000 24,000
Estimates The financial statements are prepared by management in conformity with U.S. Generally Accepted Accounting Principles ("GAAP") and include estimated amounts and certain disclosures based on assumptions about future events. Accordingly, actual results could differ from those estimates.
Fair Value of Financial Instruments The Company's financial instruments consist of cash, accounts receivable, payables and debt. The carrying amounts reported in the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The Company applies fair value techniques on a non-recurring basis associated with valuing potential impairment losses related to goodwill and indefinite-lived intangible assets and also when determining the fair value of contingent considerations. To determine the fair value in these situations, the Company uses Level 3 inputs, defined as unobservable inputs in which little or no market data exists; therefore requiring an entity to develop its own assumptions, such as discounted cash flows, or if available, what a market participant would pay on the measurement date. The Company utilizes the income approach to estimate the fair value of its intangible assets derived from acquisitions. At the date of acquisition, a contingent earn-out obligation is recorded at its fair value, which is calculated as the present value of the Company's maximum obligation based on probability-weighted estimates of achievement of performance targets defined in the earn-out agreements. The Company reviews the fair valuation periodically and adjusts the fair value for any changes in the maximum earn-out obligation based on probability-weighted estimates of achievement of certain performance targets defined in the earn-out agreements. In addition, discounted cash flows were used to estimate the fair value of the Company's investment in joint ventures.
Going Concern In connection with the preparation of the financial statements for the three months ended March 31, 2017,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
New Accounting Pronouncements In May 2014, the FASB issued ASU 2014-09, "Revenue from Contracts with Customers (Topic 606)," which requires an entity to recognize the amount of revenue to which it expects to be entitled for the transfer of promised goods or services to customers. The ASU will replace most existing revenue recognition guidance in GAAP and will be effective for the Company as of January 1, 2018. The standard permits the use of either the retrospective or modified retrospective (cumulative effect) transition method and we have not yet selected which transition method we will apply. The Company's evaluation of ASU 2014-09 is not complete. The FASB has issued and may issue in the future, interpretative guidance, which may cause the Company's evaluation to change. The Company has completed an initial review to determine the impact ASU 2014-09 and its subsequent updates through December 31, 2016 will have on its Consolidated Financial Statements or financial statement disclosures upon adoption. Based on the Company's preliminary review, it believes that the timing and measurement of revenue for its customers will be similar to its current revenue recognition. However, this view is preliminary and could change based on the detailed analysis associated with the conversion and implementation phases of the Company's ASU 2014-09 project. The Company will complete its assessment during 2017. In February 2016, the FASB issued ASU No. 2016-02, "Leases" which replaces existing leasing rules with a comprehensive lease measurement and recognition standard and expanded disclosure requirements. ASU 2016-02 will require lessees to recognize most leases on their balance sheets as liabilities, with corresponding "right- of-use" assets and is effective for annual reporting periods beginning after December 15, 2018, subject to early adoption. For income statement recognition purposes, leases will be classified as either a finance or an operating lease. The Company will be required to recognize and measure leases at the beginning of the earliest period presented using a modified retrospective approach. Upon initial evaluation, the Company believes that the new standard will have a material impact on our Consolidated Balance Sheets but it will not affect our liquidity. The Company is continuing to evaluate other potential impacts to its financial statements and accounting systems including whether the Company will need to secure new software to account for the change in accounting for leases. In June 2016, the FASB issued ASU No. 2016-13, "Financial Instruments (Topic 326) Credit Losse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In August 2016, the FASB issued ASU 2016-15, "Statement of Cash Flows (Topic 230): Classification of Certain Cash Receipts and Cash Payments."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Company is currently evaluating the impact that ASU 2016-15 will have on its statement of financial position or financial statement disclosures. In January 2017, the FASB issued ASU 2017-04, "Simplifying the Test for Goodwill Impairment."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The Company is currently evaluating the provisions of ASU 2017-04 to determine how its goodwill impairment testing will be impacted and whether it may elect to adopt ASU 2017-04 prior to the stated effective date. </t>
  </si>
  <si>
    <t>Sale of Adult Day Services Centers</t>
  </si>
  <si>
    <t>Sale of Adult Day Services Centers [Abstract]</t>
  </si>
  <si>
    <t xml:space="preserve"> 2. Sale of Adult Day Services Centers In order to focus on providing services to consumers in their homes, effective March 1, 2017, the Company ceased the adult day services business and completed its sale of substantially all of the assets used in three $2.4 $2.1 three</t>
  </si>
  <si>
    <t>Acquisitions</t>
  </si>
  <si>
    <t>Acquisitions [Abstract]</t>
  </si>
  <si>
    <t>3. Acquisitions Effective February 23, 2016, the Company acquired certain assets of Lutheran Social Services of Illinois ("LSSI") for approximately $ 0.1 0.2 0.1 $7.5 $3.7 On April 24, 2015, Addus HealthCare entered into a Securities Purchase Agreement with Margaret Coffey and Carol Kolar (the "South Shore Sellers"), South Shore Home Health Service Inc. ("South Shore") and Acaring Home Care, LLC ("Acaring"), pursuant to which Addus HealthCare agreed to acquire all of the issued and outstanding securities of each of South Shore and Acaring. On February 5, 2016, Addus HealthCare completed its acquisition of all the outstanding securities of South Shore and Acaring for a total purchase price of $ 20.0 1.3 The Company's acquisition of South Shore and Acaring has been accounted for in accordance with ASC Topic 805, " Business Combinations, " and the resulting goodwill and other intangible assets was accounted for under ASC Topic 350 " Goodwill and Other Intangible Assets ." The acquisition was recorded at its fair value as of February 5, 2016. Under business combination accounting, the South Shore Purchase Price was $20.0 million and was allocated to South Shore's net tangible and identifiable intangible assets based on their estimated fair values. Based upon management's valuation, the total purchase price has been allocated as follows:
Total (Amounts in Thousands) Goodwill $ 5,265 Identifiable intangible assets 9,957 Accounts receivable 6,807 Other current assets 858 Accrued liabilities (1,593 ) Accounts payable (1,268 ) Total purchase price allocation $ 20,026 Management's assessment of qualitative factors affecting goodwill for South Shore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by the Company's management. The net intangible and identifiable intangible assets, including goodwill, are deductible for tax purposes. The South Shore acquisition accounted for $ 14.3 8.2 $1.0 $0.3
The following table contains unaudited pro forma condensed consolidated income statement information assuming the South Shore and Acaring acquisition closed on January 1, 2015.
For the Three Months Ended March 31, (Amounts in Thousands) 2017 2016 Net service revenues $ 101,606 $ 97,438 Operating income 6,961 (145 ) Net income 4,259 (361 ) Net income per common share Basic income per share $ 0.37 $ (0.03 ) Diluted income per share $ 0.37 $ (0.03 ) The pro forma disclosures in the table above include adjustments for amortization of intangible assets and tax expense and acquisition costs to reflect results that are more representative of the combined results of the transactions as if South Shore and Acaring had been acquired effective January 1, 2015.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Goodwill and Intangible Assets</t>
  </si>
  <si>
    <t>Goodwill and Intangible Assets [Abstract]</t>
  </si>
  <si>
    <t>4. Goodwill and Intangible Assets A summary of the goodwill activity for the three months ended March 31, 2017 is provided below:
Goodwill (Amounts in Thousands) Goodwill, at December 31, 2016 $ 73,906 Additions for acquisitions — Adjustments to previously recorded goodwill — Goodwill, at March 31, 2017 $ 73,906 The carrying amount and accumulated amortization of each identifiable intangible asset category consisted of the following as of March 31, 2017 and December 31, 2016:
Customer and Non referral Trade names and competition relationships trademarks State licenses agreements Total (Amounts in Thousands) Gross balance at December 31, 2016 $ 34,672 $ 13,261 $ 150 $ 2,155 $ 50,238 Accumulated amortization (26,766 ) (6,296 ) — (1,763 ) (34,825 ) Net Balance at December 31, 2016 7,906 6,965 150 392 15,413 Gross balance at January 1, 2017 34,672 13,261 150 2,155 50,238 Accumulated amortization (27,342 ) (6,739 ) — (1,790 ) (35,871 ) Net Balance at March 31, 2017 $ 7,330 $ 6,522 $ 150 $ 365 $ 14,367 Amortization expense related to the identifiable intangible assets amounted to $ 1.0</t>
  </si>
  <si>
    <t>Details of Certain Balance Sheet Accounts</t>
  </si>
  <si>
    <t>Details of Certain Balance Sheet Accounts [Abstract]</t>
  </si>
  <si>
    <t xml:space="preserve"> 5. Details of Certain Balance Sheet Accounts Prepaid expenses and other current assets consisted of the following:
March 31, 2017 December 31, 2016 (Amounts in Thousands) Prepaid health insurance (1) $ 771 $ 2,238 Prepaid workers' compensation and liability insurance 759 1,190 Prepaid rent 527 568 Workers' compensation insurance receivable 609 747 Other 1,293 1,255 $ 3,959 $ 5,998 Accrued expenses consisted of the following:
March 31, 2017 December 31, 2016 (Amounts in Thousands) Accrued payroll $ 18,731 $ 17,509 Accrued workers' compensation insurance 12,464 12,823 Accrued health insurance (1) 3,058 4,092 Indemnification reserve (2) 419 419 Accrued payroll taxes 1,834 1,747 Accrued professional fees 1,214 1,485 Accrued severance (3) 1,530 1,326 Accrued restructuring (4) 1,712 1,786 Other 3,253 1,416 $ 44,215 $ 42,603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0.3 2.2 (2) As a condition of the sale of substantially all of the assets used in the Company's home health business to subsidiaries of LHC Group, Inc. ("LHCG") in February 2013, the Company is responsible for any adjustments to Medicare and Medicaid billings prior to the closing. In connection with an internal evaluation of the Company's billing processes, the Company discovered documentation errors in a number of claims that it had submitted to Medicare. Consistent with applicable law, the Company voluntarily remitted $ 1.8 0.4 $0.2 0.4 (3) Accrued severance represents amounts payable to terminated employees with employment and/or separation agreements with the Company. (4) Accrued restructuring includes reserves for lease commitments related to the closure of three</t>
  </si>
  <si>
    <t>Long-Term Debt</t>
  </si>
  <si>
    <t>Long-Term Debt [Abstract]</t>
  </si>
  <si>
    <t xml:space="preserve"> 6. Long-Term Debt Long-term debt consisted of the following:
March 31, 2017 December 31, 2016 (Amounts in Thousands) Revolving credit loan $ — $ — Term loan 23,750 24,063 Capital leases 2,082 2,433 Less unamortized issuance costs (1,404 ) (1,483 ) Total $ 24,428 $ 25,013 Less current maturities (2,551 ) (2,531 ) Long-term debt $ 21,877 $ 22,482 In accordance with ASU 2015-03, "Simplifying the Presentation of Debt Issuance Costs," the Company has classified the debt issuance costs as current portion of long-term debt or long term debt, less current portion as of March 31, 2017 and December 31, 2016. Capital Leases On July 12, 2014, September 11, 2014 and April 13, 2015, the Company executed three 48 2.7 1.4 0.4 3.0 3.6 1 Effective October 1, 2016, the Company entered into a 25 $0.6 11.1%
The following is an analysis of the leased property under capital leases by major classes.
Asset Balances at March 31, 2017 Classes of Property (Amounts in Thousands) Leasehold Improvements $ 2,928 Furniture &amp; Equipment 1,144 Computer Equipment 635 Computer Software 303 Total 5,010 Less: Accumulated Depreciation (2,674 ) Net Leased Property Under Capital Leases $ 2,336 The future minimum payments for capital leases as of March 31, 2017 are as follows:
Capital Lease (Amounts In Thousands) 2017 1,171 2018 1,026 2019 30 Total minimum lease payments 2,227 Less: amount representing estimated executory costs (such as taxes, maintenance and insurance), including profit thereon, included in total minimum lease payments (60 ) Net minimum lease payments 2,167 Less: amount representing interest (1) (85 ) Present value of net minimum lease payments (2) $ 2,082 (1) Amount necessary to reduce net minimum lease payments to present value calculated at the Company's incremental borrowing rate at lease inception. (2) Included in the balance sheet as $ 1.5 0.6 Senior Secured Credit Facility On May 24, 2016, the Company entered into an amendment to its credit facility with certain lenders and Fifth Third Bank, as agent and letters of credit issuer. The Company's amended credit facility provides a $ 100.0 25.0 50.0 November 10, 2020 35.0 3.25 3.75 3.50 4.00 The availability of funds under the revolving credit portion of the Company's credit facility, is based on the lesser of (i) the product of adjusted EBITDA, as defined in the credit agreement, for the most recent 12-month period for which financial statements have been delivered under the credit agreement multiplied by the specified advance multiple, up to 3.75 100.0 2.00 2.50 0.50 3.00 3.50 3.00 3.50 month advanced on the applicable day. The Company pays a fee ranging from 0.25 0.50 $20.0 revolving $ 23.8 24.1 82.8 79.7 The credit facility contains customary affirmative covenants regarding, among other things, the maintenance of records, compliance with laws, maintenance of permits, maintenance of insurance and property and payment of taxes. The credit facility also contains certain customary financial covenants and negative covenants that, among other things, include a requirement to maintain a minimum fixed charge coverage ratio, a requirement to stay below a maximum senior leverage ratio and a requirement to stay below a maximum permitted amount of capital expenditures, as well as restrictions on guarantees, indebtedness, liens, distributions, investments and loans, subject to customary carve outs, a restriction on dividends (unless no default then exists or would occur as a result thereof, the Company is in pro forma compliance with the financial covenants contained in the credit facility after giving effect thereto, the Company has an excess availability of at least 40% 5.0 three 25.0 40 .0</t>
  </si>
  <si>
    <t>Income Taxes</t>
  </si>
  <si>
    <t>Income Taxes [Abstract]</t>
  </si>
  <si>
    <t xml:space="preserve"> 7. Income Taxes A reconciliation of the statutory federal tax rate of 35.0% for the three months ended March 31, 2017 and 2016 is summarized as follows:
Three Months Ended March 31, 2017 2016 Federal income tax at statutory rate 35.0 % 35.0 % State and local taxes, net of federal benefit 5.2 5.2 Jobs tax credits, net (7.0 ) (25.0 ) Nondeductible permanent items 0.4 17.0 Other (0.4 ) 0.7 Effective income tax rate 33.2 % 32.9 % </t>
  </si>
  <si>
    <t>Commitments and Contingencies</t>
  </si>
  <si>
    <t>Commitments and Contingencies [Abstract]</t>
  </si>
  <si>
    <t xml:space="preserve"> 8. Commitments and Contingencies Legal Proceedings From time to time, the Company is subject to legal and/or administrative proceedings incidental to its business. It is the opinion of management that the outcome of pending legal and/or administrative proceedings will not have a material effect on the Company's financial position and results of operations. On January 20, 2016, the Company was served with a lawsuit filed in the United States District Court for the Northern District of Illinois against the Company and Cigna Corporation by Stop Illinois Marketing Fraud, LLC, a qui tam relator formed for the purpose of bringing this action. In the action, the plaintiff alleges, inter alia, violations of the federal False Claims Act relating primarily to allegations of violations of the federal Anti-Kickback Statute and allegedly improper referrals of patients from our home care division to our home health business, substantially all of which was sold in 2013. The plaintiff seeks to recover damages, fees and costs under the federal False Claims Act including treble damages, civil penalties and its attorneys' fees. The U.S. government has declined to intervene at this time. Plaintiff amended its complaint on April 4, 2016 to include additional allegations in support of its False Claims Act claims, including alleged violations of the federal Anti-Kickback Statute. The Company and Cigna Corporation filed a motion to dismiss the amended complaint on June 6, 2016. On February 3, 2017, the Court granted Cigna Corporation's motion to dismiss in full, and granted our motion to dismiss in part allowing Plaintiff another chance to amend its complaint. Plaintiff timely filed a second amended complaint on March 10, 2017, withdrawing its conspiracy claim under the Federal False Claims Act and adding an explicit claim under the Illinois False Claims Act for the same underlying kickback allegations. On April 10, 2017, the Company filed a motion to dismiss the Second Amended Complaint, which has not yet been ruled on by the court. The Company intends to defend the litigation vigorously and believes the case will not have a material adverse effect on its business, financial condition or results of operations. On May 4, 2016, the Company, together with 59 other social service and healthcare providers in the State of Illinois, filed an action in the Circuit Court of Cook County, Illinois against certain individuals in their official capacities as agents of the Illinois Department of Human Services, the Illinois Department on Aging, the Illinois Department of Public Health, the Illinois Department of HealthCare and Family Services, the Illinois Criminal Justice Information Authority, the Illinois Department of Corrections and the Illinois Department of Central Management Services, including the Governor of Illinois. On July 20, 2016, a third amended complaint was filed by the plaintiffs, who now comprise 97 similarly situated providers and provider organizations. In the action, the plaintiffs, including the Company, allege to have entered into contracts with the various defendants based in part on the Governor's proposed budget, which provided for funding for the services to be provided by plaintiffs thereunder. The Governor subsequently vetoed all of the relevant appropriations bills on June 25, 2015 and again vetoed an appropriations bill that included funding for the contracts on June 10, 2016. While the defendant officer and agency heads have continued to enforce such contracts, since August 1, 2016, the Company received an aggregate of approximately $ 65.4 Employment Agreements The Company has entered into employment agreements with certain members of senior management. The terms of these agreements are up to four A substantial percentage of the Company's workforce is represented by the Service Employees International Union ("SEIU"). The Company has a national agreement with the SEIU which is currently under negotiation, as well as numerous agreements with local SEIU affiliates which are renegotiated from time to time. These negotiations are often initiated when the Company receives increases in hourly rates from various state agencies. Upon expiration of these collective bargaining agreements, the Company may not be able to negotiate labor agreements on satisfactory terms with these labor unions.</t>
  </si>
  <si>
    <t>Severance and Restructuring</t>
  </si>
  <si>
    <t>Severance and Restructuring [Abstract]</t>
  </si>
  <si>
    <t xml:space="preserve"> 9. Severance and Restructuring In 2016, the Company initiated steps to streamline its operations. The Company incurred total expenses related to these initiatives of approximately $ 0.9 $3.5 The following provides the components of and changes in our severance and restructuring accruals:
Employee Termination Restructuring Costs and Other (Amounts in Thousands) Balance at December 31, 2016 $ 1,326 $ 1,786 Provision 888 — Utilization (684 ) (74 ) Balance at March 31, 2017 $ 1,530 $ 1,712 Employee termination costs represent accrued severance payable to terminated employees with employment and/or separation agreements with the Company. The terminations resulted mainly from changes made to the executive leadership team made during the three months ended March 31, 2017 and 2016. No restructuring and other costs were recorded for the three months ended March 31, 2017. Restructuring and other costs comprised of fees for the termination of an employee incentive program and various contracts with outside vendors for the three months ended March 31, 2016. The aforementioned accruals are included in Accrued Expenses on the Condensed Consolidated Balance Sheets and the aforementioned expenses are included in General and Administrative Expenses on the Condensed Consolidated Statements of Income.</t>
  </si>
  <si>
    <t>Significant Payors</t>
  </si>
  <si>
    <t>Significant Payors [Abstract]</t>
  </si>
  <si>
    <t xml:space="preserve"> 10. Significant Payors A substantial portion of the Company's net service revenues and accounts receivable are derived from services performed for federal, state and local governmental agencies. The Illinois Department on Aging accounted for 36.5 44.8% The related receivables due from the Illinois Department on Aging represented 52.9 55.4 The State of Illinois' payments have been delayed in the past and may continue to be delayed due to a budget impasse that began in 2015. The State of Illinois did not adopt a comprehensive budget for fiscal year 2016, which ended on June 30, 2016, and it has not yet adopted a comprehensive budget for fiscal year 2017, which began on July 1, 2016. Stopgap budget legislation was enacted on June 30, 2016, which appropriated funds through December 31, 2016. Without a budget, the State is not authorized to pay for the non-Medicaid consumers we serve. During the second half of 2016 and the first three months of 2017, we have been experiencing a delay in payments from the State of Illinois due to the current budget situation. Accounts receivable attributable to delayed payments from the Illinois Department on Aging totaled $58.8 $56.2 $2.6</t>
  </si>
  <si>
    <t>Concentration of Cash</t>
  </si>
  <si>
    <t>Concentration of Cash [Abstract]</t>
  </si>
  <si>
    <t xml:space="preserve"> 11. Concentration of Cash Financial instruments that potentially subject the Company to significant concentrations of credit risk consist principally of cash. The Company maintains cash with financial institutions which, at times, may exceed federally insured limits. The Company believes it is not exposed to any significant credit risk on cash.</t>
  </si>
  <si>
    <t>Subsequent Events</t>
  </si>
  <si>
    <t>Subsequent Events [Abstract]</t>
  </si>
  <si>
    <t>Subsequent Event</t>
  </si>
  <si>
    <t xml:space="preserve"> 12. Subsequent Events On April 24, 2017, the Company entered into a definitive securities purchase agreement to acquire Options Services, Inc. d/b/a Options Home Care ("Options Home Care"), a wholly-owned subsidiary of HB Management Group, Inc., for approximately $23.2 On May 8, 2017, the Company entered into a new credit facility and credit agreement (the "Credit Agreement") with certain lenders and Capital One, National Association, as a lender and swing lender and as agent for all lenders. This credit facility totals $250.0 $125.0 $125.0 $45.0 $80.0 five November 8, 2018 $100.0 Addus HealthCare is the borrower, with the Company and substantially all of the subsidiaries of the Company as guarantors under the credit facility. The credit facility is secured by a first priority security interest in all of the Company's and the other credit parties' current and future tangible and intangible assets, including the shares of stock of the borrower and subsidiaries. The availability of additional draws under the revolving credit portion of the Company's credit facility is conditioned, among other things, upon (after giving effect to such draws), the ratio of Consolidated Total Indebtedness (as defined in the Credit Agreement), less subordinated indebtedness, to Consolidated Adjusted EBITDA (as defined in the Credit Agreement) not exceeding 4.25 Interest on the Company's credit facility may be payable at (x) the sum of (i) an applicable margin ranging from 1.50 2.25 0.50% 0.00% 1.00% 2.50 3.25 We pay a fee ranging from 0.25% 0.50%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fixed charge coverage ratio, a requirement to stay below a maximum senior leverage ratio and a requirement to stay below a maximum permitted amount of capital expenditures, as well as restrictions on guarantees, indebtedness, liens, investments and loans, subject to customary carve outs, a restriction on dividends (provided that Addus Healthcare may make distributions to the Company in an amount that does not exceed $5.0 $60.0 $80.0 The Credit Agreement is attached hereto as Exhibit 10.3 and is incorporated herein by reference. The foregoing summary of the Credit Agreement does not purport to be a complete statement of the parties' rights and obligations under the Credit Agreement, and is qualified in its entirety by reference to Exhibit 10.3.</t>
  </si>
  <si>
    <t>Summary of Significant Accounting Policies (Policy)</t>
  </si>
  <si>
    <t>Basis of Presentation and Description of Business</t>
  </si>
  <si>
    <t>Basis of Presentation and Description of Business The condensed consolidated financial statements include the accounts of Addus HomeCare Corporation ("Holdings") and its subsidiaries (together with Holdings, the "Company" or "we"). The Company operates as one 34,000 111 24</t>
  </si>
  <si>
    <t>Principles of Consolidation</t>
  </si>
  <si>
    <t>Principles of Consolidation All intercompany balances and transactions have been eliminated in consolidation. The Company's investment in entities with less than 20% ownership or in which the Company does not have the ability to influence the operations of the investee are accounted for using the cost method and are included in investments in joint ventures.</t>
  </si>
  <si>
    <t>Revenue Recognition</t>
  </si>
  <si>
    <t>Revenue Recognition The Company generates net service revenues by providing services directly to consumers. The Company receives payments for providing services from federal, state and local governmental agencies, managed care organizations, commercial insurers and private consumers. The Company's operations are principally provided based on authorized hours, determined by the relevant agency, at an hourly rate specified in agreements or fixed by legislation and recognized as revenues at the time services are rendered. Personal care service revenues are reimbursed by state, local and other governmental programs which are partially funded by Medicaid or Medicaid waiver programs, with the remainder reimbursed through insurance programs and private pay.</t>
  </si>
  <si>
    <t>Allowance for Doubtful Accounts</t>
  </si>
  <si>
    <t>Allowance for Doubtful Accounts The Company establishes its allowance for doubtful accounts to the extent it is probable that a portion or all of a particular account will not be collected. The Company establishes its provision for doubtful accounts primarily by analyzing historical trends and the aging of receivables. In its evaluation, the Company considers other factors including: delays in payment trends in individual states due to budget or funding issues; billing conversions related to acquisitions or internal systems; resubmission of bills with required documentation and disputes with specific payors. An allowance for doubtful accounts is maintained at a level that the Company's management believes is sufficient to cover potential losses. However, actual collections could differ from the Company's estimates.</t>
  </si>
  <si>
    <t>Property and Equipment</t>
  </si>
  <si>
    <t>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5 – 10 years Leasehold improvements Lesser of useful life or lease term, unless probability of lease renewal is likely</t>
  </si>
  <si>
    <t>Goodwill The Company's carrying value of goodwill is the excess of the purchase price over the fair value of the net assets acquired from various acquisitions including the acquisition of Addus HealthCare, Inc. ("Addus HealthCare").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 no No</t>
  </si>
  <si>
    <t>Intangible Assets</t>
  </si>
  <si>
    <t>Intangible Asset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r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the assets will be utilized, appropriate discount rates and other variables. The Company bases its fair value estimates on assumptions the Company believes to be reasonable but which are unpredictable and inherently uncertain. Actual future results may differ from those estimates. The Company also has indefinite-lived intangible assets that are not subject to amortization expense such as certificates of need and licenses to conduct specific operations within geographic markets. The Company's management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No</t>
  </si>
  <si>
    <t>Debt Issuance Costs</t>
  </si>
  <si>
    <t>Debt Issuance Costs The Company amortizes debt issuance costs on a straight-line method over the term of the related debt. This method approximates the effective interest method. The Company has classified the debt issuance costs as current portion of long-term debt or long term debt, less current portion as of March 31, 2017 and December 31, 2016.</t>
  </si>
  <si>
    <t>Workers' Compensation Program</t>
  </si>
  <si>
    <t>Workers' Compensation Program The Company's workers' compensation program has a $ 0.4</t>
  </si>
  <si>
    <t>Interest Income</t>
  </si>
  <si>
    <t>Interest Income Illinois law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income as interest income. For the three months ended March 31, 2017 and 2016 no payment interest. While the Company may be owed additional prompt payment interest, the amount and timing of receipt of such payments remains uncertain, and the Company has determined that it will continue to recognize prompt payment interest income when received.</t>
  </si>
  <si>
    <t>Interest Expense</t>
  </si>
  <si>
    <t>Interest Expense The Company's interest expense consists of interest and unused credit line fees on its credit facility, capital lease obligations and amortization of debt issuance costs and is reported in the statement of income when incurred.</t>
  </si>
  <si>
    <t>Other Income</t>
  </si>
  <si>
    <t>Other Income Other income consists of income distributions received from the investment in joint venture. The Company accounts for this income in accordance with ASC Topic 325, "Investments—Other." The Company recognizes the net accumulated earnings only to the extent distributed by the joint venture on the date received.</t>
  </si>
  <si>
    <t>Income Tax Expenses</t>
  </si>
  <si>
    <t>Income Tax Expense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In March 2016, the Financial Accounting Standards Board ("FASB") issued Accounting Standards Update ("ASU") 2016-09, "Compensation-Stock Compensation (Topic 718): Improvements to Employee Share-Based Payment Accounting." ASU 2016-09 allows for simplification of several aspects of the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ASU 2016-09 also requires recognition of excess tax benefits regardless of whether the benefit reduces taxes payable in the current period. ASU 2016-09 further permits the withholding of an amount up to employees' maximum individual tax rate in the relevant jurisdiction without resulting in a liability classification. ASU 2016-09 also requires any excess tax benefits be classified along with other income tax cash flows as an operating activity and cash paid by an employer when directly withholding shares for tax-withholding purposes to be classified as a financing activity. The Company adopted this standard on January 1, 2017 on a prospective basis. As a result, for the three months ended March 31, 2017, the Company recorded an excess tax benefit of $ 26.3</t>
  </si>
  <si>
    <t>Stock-Based Compensation</t>
  </si>
  <si>
    <t>Stock-based Compensation The Company currently has one</t>
  </si>
  <si>
    <t>Diluted Net Income Per Common Share</t>
  </si>
  <si>
    <t>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three months ended March 31, 2017 were approximately 4 70,000 96,000 143,000 50,000 Included in the Company's calculation of diluted earnings per share for the three months ended March 31, 2016 were approximately 758,000 131,000 102,000 24,000</t>
  </si>
  <si>
    <t>Estimates</t>
  </si>
  <si>
    <t>Estimates The financial statements are prepared by management in conformity with U.S. Generally Accepted Accounting Principles ("GAAP") and include estimated amounts and certain disclosures based on assumptions about future events. Accordingly, actual results could differ from those estimates.</t>
  </si>
  <si>
    <t>Fair Value of Financial Instruments</t>
  </si>
  <si>
    <t>Fair Value of Financial Instruments The Company's financial instruments consist of cash, accounts receivable, payables and debt. The carrying amounts reported in the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The Company applies fair value techniques on a non-recurring basis associated with valuing potential impairment losses related to goodwill and indefinite-lived intangible assets and also when determining the fair value of contingent considerations. To determine the fair value in these situations, the Company uses Level 3 inputs, defined as unobservable inputs in which little or no market data exists; therefore requiring an entity to develop its own assumptions, such as discounted cash flows, or if available, what a market participant would pay on the measurement date. The Company utilizes the income approach to estimate the fair value of its intangible assets derived from acquisitions. At the date of acquisition, a contingent earn-out obligation is recorded at its fair value, which is calculated as the present value of the Company's maximum obligation based on probability-weighted estimates of achievement of performance targets defined in the earn-out agreements. The Company reviews the fair valuation periodically and adjusts the fair value for any changes in the maximum earn-out obligation based on probability-weighted estimates of achievement of certain performance targets defined in the earn-out agreements. In addition, discounted cash flows were used to estimate the fair value of the Company's investment in joint ventures.</t>
  </si>
  <si>
    <t>Going Concern</t>
  </si>
  <si>
    <t>Going Concern In connection with the preparation of the financial statements for the three months ended March 31, 2017,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t>
  </si>
  <si>
    <t>New Accounting Pronouncements</t>
  </si>
  <si>
    <t>New Accounting Pronouncements In May 2014, the FASB issued ASU 2014-09, "Revenue from Contracts with Customers (Topic 606)," which requires an entity to recognize the amount of revenue to which it expects to be entitled for the transfer of promised goods or services to customers. The ASU will replace most existing revenue recognition guidance in GAAP and will be effective for the Company as of January 1, 2018. The standard permits the use of either the retrospective or modified retrospective (cumulative effect) transition method and we have not yet selected which transition method we will apply. The Company's evaluation of ASU 2014-09 is not complete. The FASB has issued and may issue in the future, interpretative guidance, which may cause the Company's evaluation to change. The Company has completed an initial review to determine the impact ASU 2014-09 and its subsequent updates through December 31, 2016 will have on its Consolidated Financial Statements or financial statement disclosures upon adoption. Based on the Company's preliminary review, it believes that the timing and measurement of revenue for its customers will be similar to its current revenue recognition. However, this view is preliminary and could change based on the detailed analysis associated with the conversion and implementation phases of the Company's ASU 2014-09 project. The Company will complete its assessment during 2017. In February 2016, the FASB issued ASU No. 2016-02, "Leases" which replaces existing leasing rules with a comprehensive lease measurement and recognition standard and expanded disclosure requirements. ASU 2016-02 will require lessees to recognize most leases on their balance sheets as liabilities, with corresponding "right- of-use" assets and is effective for annual reporting periods beginning after December 15, 2018, subject to early adoption. For income statement recognition purposes, leases will be classified as either a finance or an operating lease. The Company will be required to recognize and measure leases at the beginning of the earliest period presented using a modified retrospective approach. Upon initial evaluation, the Company believes that the new standard will have a material impact on our Consolidated Balance Sheets but it will not affect our liquidity. The Company is continuing to evaluate other potential impacts to its financial statements and accounting systems including whether the Company will need to secure new software to account for the change in accounting for leases. In June 2016, the FASB issued ASU No. 2016-13, "Financial Instruments (Topic 326) Credit Losse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In August 2016, the FASB issued ASU 2016-15, "Statement of Cash Flows (Topic 230): Classification of Certain Cash Receipts and Cash Payments."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Company is currently evaluating the impact that ASU 2016-15 will have on its statement of financial position or financial statement disclosures. In January 2017, the FASB issued ASU 2017-04, "Simplifying the Test for Goodwill Impairment."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The Company is currently evaluating the provisions of ASU 2017-04 to determine how its goodwill impairment testing will be impacted and whether it may elect to adopt ASU 2017-04 prior to the stated effective date.</t>
  </si>
  <si>
    <t>Summary of Significant Accounting Policies (Tables)</t>
  </si>
  <si>
    <t>Estimated Useful Lives of Property and Equipment</t>
  </si>
  <si>
    <t>Computer equipment 3 – 5 years Furniture and equipment 5 – 7 years Transportation equipment 5 years Computer software 5 – 10 years Leasehold improvements Lesser of useful life or lease term, unless probability of lease renewal is likely</t>
  </si>
  <si>
    <t>Acquisitions (Tables) - South Shore Home Health Service, Inc and Acaring Home Care, LLC [Member]</t>
  </si>
  <si>
    <t>Business Acquisition [Line Items]</t>
  </si>
  <si>
    <t>Schedule of Purchase Price Allocation</t>
  </si>
  <si>
    <t xml:space="preserve">Total (Amounts in Thousands) Goodwill $ 5,265 Identifiable intangible assets 9,957 Accounts receivable 6,807 Other current assets 858 Accrued liabilities (1,593 ) Accounts payable (1,268 ) Total purchase price allocation $ 20,026 </t>
  </si>
  <si>
    <t>Unaudited Pro Forma Condensed Consolidated Income Statement Information</t>
  </si>
  <si>
    <t>For the Three Months Ended March 31, (Amounts in Thousands) 2017 2016 Net service revenues $ 101,606 $ 97,438 Operating income 6,961 (145 ) Net income 4,259 (361 ) Net income per common share Basic income per share $ 0.37 $ (0.03 ) Diluted income per share $ 0.37 $ (0.03 )</t>
  </si>
  <si>
    <t>Goodwill and Intangible Assets (Tables)</t>
  </si>
  <si>
    <t>Summary of Goodwill Activity</t>
  </si>
  <si>
    <t>Goodwill (Amounts in Thousands) Goodwill, at December 31, 2016 $ 73,906 Additions for acquisitions — Adjustments to previously recorded goodwill — Goodwill, at March 31, 2017 $ 73,906</t>
  </si>
  <si>
    <t>Schedule of Carrying Amount and Accumulated Amortization of Intangible Asset</t>
  </si>
  <si>
    <t xml:space="preserve">Customer and Non referral Trade names and competition relationships trademarks State licenses agreements Total (Amounts in Thousands) Gross balance at December 31, 2016 $ 34,672 $ 13,261 $ 150 $ 2,155 $ 50,238 Accumulated amortization (26,766 ) (6,296 ) — (1,763 ) (34,825 ) Net Balance at December 31, 2016 7,906 6,965 150 392 15,413 Gross balance at January 1, 2017 34,672 13,261 150 2,155 50,238 Accumulated amortization (27,342 ) (6,739 ) — (1,790 ) (35,871 ) Net Balance at March 31, 2017 $ 7,330 $ 6,522 $ 150 $ 365 $ 14,367 </t>
  </si>
  <si>
    <t>Details of Certain Balance Sheet Accounts (Tables)</t>
  </si>
  <si>
    <t>Schedule of Prepaid Expenses and Other Current Assets</t>
  </si>
  <si>
    <t>March 31, 2017 December 31, 2016 (Amounts in Thousands) Prepaid health insurance (1) $ 771 $ 2,238 Prepaid workers' compensation and liability insurance 759 1,190 Prepaid rent 527 568 Workers' compensation insurance receivable 609 747 Other 1,293 1,255 $ 3,959 $ 5,998</t>
  </si>
  <si>
    <t>Schedule of Accrued Expenses</t>
  </si>
  <si>
    <t>March 31, 2017 December 31, 2016 (Amounts in Thousands) Accrued payroll $ 18,731 $ 17,509 Accrued workers' compensation insurance 12,464 12,823 Accrued health insurance (1) 3,058 4,092 Indemnification reserve (2) 419 419 Accrued payroll taxes 1,834 1,747 Accrued professional fees 1,214 1,485 Accrued severance (3) 1,530 1,326 Accrued restructuring (4) 1,712 1,786 Other 3,253 1,416 $ 44,215 $ 42,603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0.3 million and $2.2 million for health insurance reimbursements and contributions were reflected in prepaid insurance and accrued insurance as of March 31, 2017 and December 31, 2016, respectively. (2) As a condition of the sale of substantially all of the assets used in the Company's home health business to subsidiaries of LHC Group, Inc. ("LHCG") in February 2013, the Company is responsible for any adjustments to Medicare and Medicaid billings prior to the closing. In connection with an internal evaluation of the Company's billing processes, the Company discovered documentation errors in a number of claims that it had submitted to Medicare. Consistent with applicable law, the Company voluntarily remitted $1.8 million to the U.S. government in March 2014. As of March 31, 2017, the Company, using its best judgment, has estimated a total of $0.4 million for billing adjustments for 2013, 2012 and 2011 services which may be subject to Medicare audits. For the years ended December 31, 2016 and 2015, the Company reduced the indemnification reserve accrual by the amounts accrued for periods no longer subject to Medicare audits of $0.2 million and $0.4 million, respectively. This amount is reflected as a reduction in general and administrative expense of discontinued operations. (3) Accrued severance represents amounts payable to terminated employees with employment and/or separation agreements with the Company. (4) Accrued restructuring includes reserves for lease commitments related to the closure of three adult day services centers in Illinois during the third quarter of 2016 and unused contact center office space.</t>
  </si>
  <si>
    <t>Long-Term Debt (Tables)</t>
  </si>
  <si>
    <t>Schedule of Long-Term Debt</t>
  </si>
  <si>
    <t xml:space="preserve">March 31, 2017 December 31, 2016 (Amounts in Thousands) Revolving credit loan $ — $ — Term loan 23,750 24,063 Capital leases 2,082 2,433 Less unamortized issuance costs (1,404 ) (1,483 ) Total $ 24,428 $ 25,013 Less current maturities (2,551 ) (2,531 ) Long-term debt $ 21,877 $ 22,482 </t>
  </si>
  <si>
    <t>Schedule of Leased Property Under Capital Leases</t>
  </si>
  <si>
    <t xml:space="preserve">Asset Balances at March 31, 2017 Classes of Property (Amounts in Thousands) Leasehold Improvements $ 2,928 Furniture &amp; Equipment 1,144 Computer Equipment 635 Computer Software 303 Total 5,010 Less: Accumulated Depreciation (2,674 ) Net Leased Property Under Capital Leases $ 2,336 </t>
  </si>
  <si>
    <t>Schedule of Future Minimum Payments for Capital Leases</t>
  </si>
  <si>
    <t>Capital Lease (Amounts In Thousands) 2017 1,171 2018 1,026 2019 30 Total minimum lease payments 2,227 Less: amount representing estimated executory costs (such as taxes, maintenance and insurance), including profit thereon, included in total minimum lease payments (60 ) Net minimum lease payments 2,167 Less: amount representing interest (1) (85 ) Present value of net minimum lease payments (2) $ 2,082 (1) Amount necessary to reduce net minimum lease payments to present value calculated at the Company's incremental borrowing rate at lease inception. (2) Included in the balance sheet as $1.5 million of the current portion of long-term debt, net of debt issuance costs and $0.6 million of the long-term debt, less current portion, net of debt issuance costs.</t>
  </si>
  <si>
    <t>Income Taxes (Tables)</t>
  </si>
  <si>
    <t>Reconciliation of Statutory Federal Tax Rate</t>
  </si>
  <si>
    <t>Three Months Ended March 31, 2017 2016 Federal income tax at statutory rate 35.0 % 35.0 % State and local taxes, net of federal benefit 5.2 5.2 Jobs tax credits, net (7.0 ) (25.0 ) Nondeductible permanent items 0.4 17.0 Other (0.4 ) 0.7 Effective income tax rate 33.2 % 32.9 %</t>
  </si>
  <si>
    <t>Severance and Restructuring (Tables)</t>
  </si>
  <si>
    <t>Components of and Changes in Severance and Restructuring Accruals</t>
  </si>
  <si>
    <t xml:space="preserve">Employee Termination Restructuring Costs and Other (Amounts in Thousands) Balance at December 31, 2016 $ 1,326 $ 1,786 Provision 888 — Utilization (684 ) (74 ) Balance at March 31, 2017 $ 1,530 $ 1,712 </t>
  </si>
  <si>
    <t>Summary of Significant Accounting Policies (Narrative) (Details) shares in Thousands</t>
  </si>
  <si>
    <t>12 Months Ended</t>
  </si>
  <si>
    <t>Mar. 31, 2017USD ($)statesegmentitemshares</t>
  </si>
  <si>
    <t>Mar. 31, 2016USD ($)shares</t>
  </si>
  <si>
    <t>Dec. 31, 2016USD ($)</t>
  </si>
  <si>
    <t>Summary Of Significant Accounting Policies [Line Items]</t>
  </si>
  <si>
    <t>Number of reportable business segments | segment</t>
  </si>
  <si>
    <t>Number of consumers | item</t>
  </si>
  <si>
    <t>Number of locations | item</t>
  </si>
  <si>
    <t>Number of states in which the company operates | state</t>
  </si>
  <si>
    <t>Goodwill impairment charge</t>
  </si>
  <si>
    <t>Impairment of finite-lived intangible assets</t>
  </si>
  <si>
    <t>Impairment of intangible assets, indefinite-lived (Excluding Goodwill)</t>
  </si>
  <si>
    <t>Deductible component of workers' compensation</t>
  </si>
  <si>
    <t>Interest income received</t>
  </si>
  <si>
    <t>Income tax expense (benefit)</t>
  </si>
  <si>
    <t>Number of stock incentive plans | item</t>
  </si>
  <si>
    <t>Accounting Standards Update 2016-09 [Member]</t>
  </si>
  <si>
    <t>Stock Options [Member]</t>
  </si>
  <si>
    <t>Number of stock options included in calculation | shares</t>
  </si>
  <si>
    <t>Number of dilutive shares outstanding | shares</t>
  </si>
  <si>
    <t>Restricted Stock [Member]</t>
  </si>
  <si>
    <t>Shares of restricted stock awards included in calculation | shares</t>
  </si>
  <si>
    <t>Minimum [Member]</t>
  </si>
  <si>
    <t>Intangible assets, estimated useful lives</t>
  </si>
  <si>
    <t>2 years</t>
  </si>
  <si>
    <t>Maximum [Member]</t>
  </si>
  <si>
    <t>25 years</t>
  </si>
  <si>
    <t>Summary of Significant Accounting Policies (Estimated Useful Lives of Property and Equipment) (Details)</t>
  </si>
  <si>
    <t>Transportation Equipment [Member]</t>
  </si>
  <si>
    <t>Property, Plant and Equipment [Line Items]</t>
  </si>
  <si>
    <t>Property and equipment useful life</t>
  </si>
  <si>
    <t>5 years</t>
  </si>
  <si>
    <t>Minimum [Member] | Computer Equipment [Member]</t>
  </si>
  <si>
    <t>3 years</t>
  </si>
  <si>
    <t>Minimum [Member] | Furniture and Equipment [Member]</t>
  </si>
  <si>
    <t>Minimum [Member] | Computer Software [Member]</t>
  </si>
  <si>
    <t>Maximum [Member] | Computer Equipment [Member]</t>
  </si>
  <si>
    <t>Maximum [Member] | Furniture and Equipment [Member]</t>
  </si>
  <si>
    <t>7 years</t>
  </si>
  <si>
    <t>Maximum [Member] | Computer Software [Member]</t>
  </si>
  <si>
    <t>10 years</t>
  </si>
  <si>
    <t>Sale of Adult Day Services Centers (Narrative) (Details) - Illinois [Member] $ in Millions</t>
  </si>
  <si>
    <t>Mar. 31, 2017USD ($)item</t>
  </si>
  <si>
    <t>Income Statement, Balance Sheet and Additional Disclosures by Disposal Groups, Including Discontinued Operations [Line Items]</t>
  </si>
  <si>
    <t>Number of adult day centers sold | item</t>
  </si>
  <si>
    <t>Proceeds from sale of adult day service centers</t>
  </si>
  <si>
    <t>Pre-tax gain from sale of adult day service centers</t>
  </si>
  <si>
    <t>Acquisitions (Narrative) (Details) - USD ($)</t>
  </si>
  <si>
    <t>Feb. 23, 2016</t>
  </si>
  <si>
    <t>Feb. 05, 2016</t>
  </si>
  <si>
    <t>South Shore Home Health Service, Inc and Acaring Home Care, LLC [Member]</t>
  </si>
  <si>
    <t>Acquisition related costs</t>
  </si>
  <si>
    <t>Net income from continuing operations</t>
  </si>
  <si>
    <t>Lutheran Social Services of Illinois ("LSSI") [Member] | Illinois [Member]</t>
  </si>
  <si>
    <t>Total purchase price for business acquisition</t>
  </si>
  <si>
    <t>Acquisitions (Schedule of Purchase Price Allocation) (Details) - USD ($) $ in Thousands</t>
  </si>
  <si>
    <t>Identifiable intangible assets</t>
  </si>
  <si>
    <t>Other current assets</t>
  </si>
  <si>
    <t>Accrued liabilities</t>
  </si>
  <si>
    <t>Total purchase price allocation</t>
  </si>
  <si>
    <t>Acquisitions (Unaudited Pro Forma Condensed Consolidated Income Statement Information) (Details) - South Shore Home Health Service, Inc and Acaring Home Care, LLC [Member] - USD ($) $ / shares in Units, $ in Thousands</t>
  </si>
  <si>
    <t>Goodwill and Intangible Assets (Narrative) (Details) $ in Millions</t>
  </si>
  <si>
    <t>Mar. 31, 2017USD ($)</t>
  </si>
  <si>
    <t>Amortization expense</t>
  </si>
  <si>
    <t>Goodwill and Intangible Assets (Summary of Goodwill Activity) (Details) $ in Thousands</t>
  </si>
  <si>
    <t>Goodwill, at Beginning of Period</t>
  </si>
  <si>
    <t>Additions for Acquisitions</t>
  </si>
  <si>
    <t xml:space="preserve"> </t>
  </si>
  <si>
    <t>Adjustments to previously recorded goodwill</t>
  </si>
  <si>
    <t>Goodwill, at End of Period</t>
  </si>
  <si>
    <t>Goodwill and Intangible Assets (Schedule of Carrying Amount and Accumulated Amortization of Intangible Asset) (Details) - USD ($) $ in Thousands</t>
  </si>
  <si>
    <t>Finite-Lived Intangible Assets [Line Items]</t>
  </si>
  <si>
    <t>Gross balance</t>
  </si>
  <si>
    <t>Accumulated amortization</t>
  </si>
  <si>
    <t>Net Balance</t>
  </si>
  <si>
    <t>Customer And Referral Relationships [Member]</t>
  </si>
  <si>
    <t>Trade Names And Trademarks [Member]</t>
  </si>
  <si>
    <t>State Licenses [Member]</t>
  </si>
  <si>
    <t>Non-competition Agreements [Member]</t>
  </si>
  <si>
    <t>Details of Certain Balance Sheet Accounts (Schedule of Prepaid Expenses and Other Current Assets) (Details) - USD ($) $ in Thousands</t>
  </si>
  <si>
    <t>Prepaid health insurance</t>
  </si>
  <si>
    <t>[1]</t>
  </si>
  <si>
    <t>Prepaid workers' compensation and liability insurance</t>
  </si>
  <si>
    <t>Prepaid rent</t>
  </si>
  <si>
    <t>Workers' compensation insurance receivable</t>
  </si>
  <si>
    <t>Other</t>
  </si>
  <si>
    <t>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0.3 million and $2.2 million for health insurance reimbursements and contributions were reflected in prepaid insurance and accrued insurance as of March 31, 2017 and December 31, 2016, respectively.</t>
  </si>
  <si>
    <t>Details of Certain Balance Sheet Accounts (Schedule of Accrued Expenses) (Details) $ in Thousands</t>
  </si>
  <si>
    <t>Sep. 30, 2016item</t>
  </si>
  <si>
    <t>Mar. 31, 2014USD ($)</t>
  </si>
  <si>
    <t>Dec. 31, 2015USD ($)</t>
  </si>
  <si>
    <t>Accrued payroll</t>
  </si>
  <si>
    <t>Accrued workers' compensation insurance</t>
  </si>
  <si>
    <t>Accrued health insurance</t>
  </si>
  <si>
    <t>Indemnification reserve</t>
  </si>
  <si>
    <t>[2]</t>
  </si>
  <si>
    <t>Accrued payroll taxes</t>
  </si>
  <si>
    <t>Accrued professional fees</t>
  </si>
  <si>
    <t>Accrued severance</t>
  </si>
  <si>
    <t>[3]</t>
  </si>
  <si>
    <t>Accrued restructuring</t>
  </si>
  <si>
    <t>[4]</t>
  </si>
  <si>
    <t>Contributions due after fund received, period</t>
  </si>
  <si>
    <t>5 days</t>
  </si>
  <si>
    <t>Health insurance reimbursement and contribution due</t>
  </si>
  <si>
    <t>Illinois [Member]</t>
  </si>
  <si>
    <t>Number of adult day centers closed | item</t>
  </si>
  <si>
    <t>LHC Group, Inc. [Member]</t>
  </si>
  <si>
    <t>Amount voluntarily remitted to government</t>
  </si>
  <si>
    <t>Reduction of indemnification reserve accrual</t>
  </si>
  <si>
    <t>Estimated billing adjustments for remittance payment</t>
  </si>
  <si>
    <t>As a condition of the sale of substantially all of the assets used in the Company's home health business to subsidiaries of LHC Group, Inc. ("LHCG") in February 2013, the Company is responsible for any adjustments to Medicare and Medicaid billings prior to the closing. In connection with an internal evaluation of the Company's billing processes, the Company discovered documentation errors in a number of claims that it had submitted to Medicare. Consistent with applicable law, the Company voluntarily remitted $1.8 million to the U.S. government in March 2014. As of March 31, 2017, the Company, using its best judgment, has estimated a total of $0.4 million for billing adjustments for 2013, 2012 and 2011 services which may be subject to Medicare audits. For the years ended December 31, 2016 and 2015, the Company reduced the indemnification reserve accrual by the amounts accrued for periods no longer subject to Medicare audits of $0.2 million and $0.4 million, respectively. This amount is reflected as a reduction in general and administrative expense of discontinued operations.</t>
  </si>
  <si>
    <t>Accrued severance represents amounts payable to terminated employees with employment and/or separation agreements with the Company.</t>
  </si>
  <si>
    <t>Accrued restructuring includes reserves for lease commitments related to the closure of three adult day services centers in Illinois during the third quarter of 2016 and unused contact center office space.</t>
  </si>
  <si>
    <t>Long-Term Debt (Narrative) (Details) $ in Thousands</t>
  </si>
  <si>
    <t>Oct. 01, 2016USD ($)</t>
  </si>
  <si>
    <t>May 24, 2016USD ($)</t>
  </si>
  <si>
    <t>May 23, 2016</t>
  </si>
  <si>
    <t>Mar. 31, 2017USD ($)agreementitem$ / agreement</t>
  </si>
  <si>
    <t>Mar. 31, 2016USD ($)</t>
  </si>
  <si>
    <t>Nov. 10, 2015USD ($)</t>
  </si>
  <si>
    <t>Apr. 13, 2015USD ($)</t>
  </si>
  <si>
    <t>Sep. 11, 2014USD ($)</t>
  </si>
  <si>
    <t>Jul. 12, 2014USD ($)</t>
  </si>
  <si>
    <t>Debt Instrument [Line Items]</t>
  </si>
  <si>
    <t>Proceeds from line of credit</t>
  </si>
  <si>
    <t>Repayment of credit facility</t>
  </si>
  <si>
    <t>Capital Leases [Member]</t>
  </si>
  <si>
    <t>Option to purchase assets per lease agreement | $ / agreement</t>
  </si>
  <si>
    <t>First American Commercial Bancorp [Member] | Capital Leases [Member]</t>
  </si>
  <si>
    <t>Number of capital lease agreements | agreement</t>
  </si>
  <si>
    <t>Capital lease agreements term</t>
  </si>
  <si>
    <t>48 months</t>
  </si>
  <si>
    <t>Capital lease agreements amount</t>
  </si>
  <si>
    <t>Meridian Leasing Corporation [Member] | Capital Leases [Member]</t>
  </si>
  <si>
    <t>25 months</t>
  </si>
  <si>
    <t>Debt instrument interest rate</t>
  </si>
  <si>
    <t>11.10%</t>
  </si>
  <si>
    <t>Minimum [Member] | First American Commercial Bancorp [Member] | Capital Leases [Member]</t>
  </si>
  <si>
    <t>3.00%</t>
  </si>
  <si>
    <t>Maximum [Member] | First American Commercial Bancorp [Member] | Capital Leases [Member]</t>
  </si>
  <si>
    <t>3.60%</t>
  </si>
  <si>
    <t>Credit Agreement [Member] | Delayed Draw Term Loan [Member]</t>
  </si>
  <si>
    <t>Line of credit facility, expiration date</t>
  </si>
  <si>
    <t>Nov. 8,
		2018</t>
  </si>
  <si>
    <t>Amended Credit Facility [Member]</t>
  </si>
  <si>
    <t>Line of credit outstanding amount</t>
  </si>
  <si>
    <t>Nov. 10,
		2020</t>
  </si>
  <si>
    <t>Amended Credit Facility [Member] | Revolving Credit Loan [Member]</t>
  </si>
  <si>
    <t>Maximum aggregate loan amount available</t>
  </si>
  <si>
    <t>Specified advance multiple used to determine funds availability under credit facility</t>
  </si>
  <si>
    <t>Maximum senior leverage ratio</t>
  </si>
  <si>
    <t>Maximum number of acquisitions in a year | item</t>
  </si>
  <si>
    <t>Amended Credit Facility [Member] | Delayed Draw Term Loan [Member]</t>
  </si>
  <si>
    <t>Amended Credit Facility [Member] | Uncommitted Incremental Term Loan [Member]</t>
  </si>
  <si>
    <t>Amended Credit Facility [Member] | Letters of Credit [Member]</t>
  </si>
  <si>
    <t>Amended Credit Facility [Member] | Minimum [Member] | Revolving Credit Loan [Member]</t>
  </si>
  <si>
    <t>Fee charged on unused portion of revolving credit facility</t>
  </si>
  <si>
    <t>0.25%</t>
  </si>
  <si>
    <t>Amended Credit Facility [Member] | Maximum [Member] | Revolving Credit Loan [Member]</t>
  </si>
  <si>
    <t>0.50%</t>
  </si>
  <si>
    <t>Amended Credit Facility [Member] | Federal Funds Rate [Member] | Revolving Credit Loan [Member]</t>
  </si>
  <si>
    <t>Interest rate margin</t>
  </si>
  <si>
    <t>Basis for Availability of Funds Debt Covenant One [Member] | Amended Credit Facility [Member] | Minimum [Member] | Revolving Credit Loan [Member]</t>
  </si>
  <si>
    <t>2.00%</t>
  </si>
  <si>
    <t>Basis for Availability of Funds Debt Covenant One [Member] | Amended Credit Facility [Member] | Maximum [Member] | Revolving Credit Loan [Member]</t>
  </si>
  <si>
    <t>2.50%</t>
  </si>
  <si>
    <t>Basis for Availability of Funds Debt Covenant Two [Member] | Amended Credit Facility [Member] | Minimum [Member] | Revolving Credit Loan [Member]</t>
  </si>
  <si>
    <t>Basis for Availability of Funds Debt Covenant Two [Member] | Amended Credit Facility [Member] | Maximum [Member] | Revolving Credit Loan [Member]</t>
  </si>
  <si>
    <t>3.50%</t>
  </si>
  <si>
    <t>Basis for Availability of Funds Debt Covenant Three [Member] | Amended Credit Facility [Member] | Minimum [Member] | Revolving Credit Loan [Member]</t>
  </si>
  <si>
    <t>Basis for Availability of Funds Debt Covenant Three [Member] | Amended Credit Facility [Member] | Maximum [Member] | Revolving Credit Loan [Member]</t>
  </si>
  <si>
    <t>Restriction on Dividends [Member] | Amended Credit Facility [Member] | Revolving Credit Loan [Member]</t>
  </si>
  <si>
    <t>Aggregate amount of dividends and distributions</t>
  </si>
  <si>
    <t>Restriction on Dividends [Member] | Amended Credit Facility [Member] | Minimum [Member] | Revolving Credit Loan [Member]</t>
  </si>
  <si>
    <t>Availability of revolving credit commitment under credit facility percent</t>
  </si>
  <si>
    <t>40.00%</t>
  </si>
  <si>
    <t>Restriction on Ability to Consummate Acquisitions [Member] | Amended Credit Facility [Member] | Revolving Credit Loan [Member]</t>
  </si>
  <si>
    <t>Maximum single acquisition price</t>
  </si>
  <si>
    <t>Maximum total purchase price allowed over term of credit facility</t>
  </si>
  <si>
    <t>Long-Term Debt (Schedule of Long-Term Debt) (Details) - USD ($) $ in Thousands</t>
  </si>
  <si>
    <t>Less unamortized debt issuance costs</t>
  </si>
  <si>
    <t>Less current maturities</t>
  </si>
  <si>
    <t>Long-term debt</t>
  </si>
  <si>
    <t>Term Loan [Member]</t>
  </si>
  <si>
    <t>Long-term debt gross</t>
  </si>
  <si>
    <t>Long-Term Debt (Schedule of Leased Property Under Capital Leases) (Details) $ in Thousands</t>
  </si>
  <si>
    <t>Capital Leased Assets [Line Items]</t>
  </si>
  <si>
    <t>Leased property under capital leases</t>
  </si>
  <si>
    <t>Less: Accumulated Depreciation</t>
  </si>
  <si>
    <t>Net Leased Property Under Capital Leases</t>
  </si>
  <si>
    <t>Leasehold Improvements [Member]</t>
  </si>
  <si>
    <t>Furniture and Equipment [Member]</t>
  </si>
  <si>
    <t>Computer Equipment [Member]</t>
  </si>
  <si>
    <t>Computer Software [Member]</t>
  </si>
  <si>
    <t>Long-Term Debt (Schedule of Future Minimum Payments for Capital Leases) (Details) $ in Thousands</t>
  </si>
  <si>
    <t>Total minimum lease payments</t>
  </si>
  <si>
    <t>Less: amount representing estimated executory costs (such as taxes, maintenance and insurance), including profit thereon, included in total minimum lease payments</t>
  </si>
  <si>
    <t>Net minimum lease payments</t>
  </si>
  <si>
    <t>Less: amount representing interest</t>
  </si>
  <si>
    <t>Present value of net minimum lease payments</t>
  </si>
  <si>
    <t>Current obligations under capital leases</t>
  </si>
  <si>
    <t>Noncurrent obligations under capital leases</t>
  </si>
  <si>
    <t>Amount necessary to reduce net minimum lease payments to present value calculated at the Company's incremental borrowing rate at lease inception.</t>
  </si>
  <si>
    <t>Included in the balance sheet as $1.5 million of the current portion of long-term debt, net of debt issuance costs and $0.6 million of the long-term debt, less current portion, net of debt issuance costs.</t>
  </si>
  <si>
    <t>Income Taxes (Reconciliation of Statutory Federal Tax Rate) (Details)</t>
  </si>
  <si>
    <t>Components of Income Tax Expense (Benefit), Continuing Operations [Abstract]</t>
  </si>
  <si>
    <t>Federal income tax at statutory rate</t>
  </si>
  <si>
    <t>35.00%</t>
  </si>
  <si>
    <t>State and local taxes, net of federal benefit</t>
  </si>
  <si>
    <t>5.20%</t>
  </si>
  <si>
    <t>Jobs tax credits, net</t>
  </si>
  <si>
    <t>(7.00%)</t>
  </si>
  <si>
    <t>(25.00%)</t>
  </si>
  <si>
    <t>Nondeductible permanent items</t>
  </si>
  <si>
    <t>0.40%</t>
  </si>
  <si>
    <t>17.00%</t>
  </si>
  <si>
    <t>(0.40%)</t>
  </si>
  <si>
    <t>0.70%</t>
  </si>
  <si>
    <t>Effective income tax rate</t>
  </si>
  <si>
    <t>33.20%</t>
  </si>
  <si>
    <t>32.90%</t>
  </si>
  <si>
    <t>Commitments and Contingencies (Narrative) (Details) - USD ($) $ in Millions</t>
  </si>
  <si>
    <t>8 Months Ended</t>
  </si>
  <si>
    <t>Payments received from the State of Illinois</t>
  </si>
  <si>
    <t>Maximum term of employment agreements</t>
  </si>
  <si>
    <t>4 years</t>
  </si>
  <si>
    <t>Severance and Restructuring (Narrative) (Details) - USD ($) $ in Millions</t>
  </si>
  <si>
    <t>Total expenses related to streamlining initiatives</t>
  </si>
  <si>
    <t>Severance and Restructuring (Components of and Changes in Severance and Restructuring Accruals) (Details) $ in Thousands</t>
  </si>
  <si>
    <t>Employee Termination Costs [Member]</t>
  </si>
  <si>
    <t>Restructuring Cost and Reserve [Line Items]</t>
  </si>
  <si>
    <t>Balance</t>
  </si>
  <si>
    <t>Provision</t>
  </si>
  <si>
    <t>Utilization</t>
  </si>
  <si>
    <t>Restructuring and Other [Member]</t>
  </si>
  <si>
    <t>Significant Payors (Narrative) (Details) - USD ($) $ in Thousands</t>
  </si>
  <si>
    <t>Concentration Risk [Line Items]</t>
  </si>
  <si>
    <t>Delayed Payments From State Of Illinois [Member]</t>
  </si>
  <si>
    <t>Non-Medicaid [Member] | Delayed Payments From State Of Illinois [Member]</t>
  </si>
  <si>
    <t>Medicaid [Member] | Delayed Payments From State Of Illinois [Member]</t>
  </si>
  <si>
    <t>Service Revenues, Net [Member] | Illinois Department On Aging [Member]</t>
  </si>
  <si>
    <t>Concentration risk, percentage</t>
  </si>
  <si>
    <t>36.50%</t>
  </si>
  <si>
    <t>44.80%</t>
  </si>
  <si>
    <t>Accounts Receivable [Member] | Illinois Department On Aging [Member]</t>
  </si>
  <si>
    <t>52.90%</t>
  </si>
  <si>
    <t>55.40%</t>
  </si>
  <si>
    <t>Subsequent Events (Narrative) (Details) - USD ($) $ in Millions</t>
  </si>
  <si>
    <t>May 08, 2017</t>
  </si>
  <si>
    <t>Apr. 24, 2017</t>
  </si>
  <si>
    <t>Options Home Care [Member] | Subsequent Event [Member]</t>
  </si>
  <si>
    <t>Subsequent Events [Line Items]</t>
  </si>
  <si>
    <t>Purchase price of entity to be acquired</t>
  </si>
  <si>
    <t>Credit Agreement [Member] | Subsequent Event [Member]</t>
  </si>
  <si>
    <t>Credit facility maximum borrowing available</t>
  </si>
  <si>
    <t>Credit facility maturity term</t>
  </si>
  <si>
    <t>Credit Agreement [Member] | Subsequent Event [Member] | Federal Fund Rate [member]</t>
  </si>
  <si>
    <t>Credit Agreement [Member] | Subsequent Event [Member] | One Month Adjusted LIBOR [Member]</t>
  </si>
  <si>
    <t>1.00%</t>
  </si>
  <si>
    <t>Credit Agreement [Member] | Minimum [Member] | Subsequent Event [Member] | One Month Adjusted LIBOR [Member]</t>
  </si>
  <si>
    <t>0.00%</t>
  </si>
  <si>
    <t>Credit Agreement [Member] | Provided Applicable Margin Will be 1.50% through Approximately October 31, 2017 [Member] | Minimum [Member] | Subsequent Event [Member]</t>
  </si>
  <si>
    <t>1.50%</t>
  </si>
  <si>
    <t>Credit Agreement [Member] | Provided Applicable Margin Will be 1.50% through Approximately October 31, 2017 [Member] | Maximum [Member] | Subsequent Event [Member]</t>
  </si>
  <si>
    <t>2.25%</t>
  </si>
  <si>
    <t>Credit Agreement [Member] | Provided Applicable Margin Will be 2.50% through Approximately October 31, 2017 [Member] | Minimum [Member] | Subsequent Event [Member]</t>
  </si>
  <si>
    <t>Credit Agreement [Member] | Provided Applicable Margin Will be 2.50% through Approximately October 31, 2017 [Member] | Maximum [Member] | Subsequent Event [Member]</t>
  </si>
  <si>
    <t>3.25%</t>
  </si>
  <si>
    <t>Credit Agreement [Member] | Restriction on Dividends [Member] | Maximum [Member] | Subsequent Event [Member]</t>
  </si>
  <si>
    <t>Credit Agreement [Member] | Restriction on Ability to Consummate Acquisitions [Member] | Maximum [Member] | Subsequent Event [Member]</t>
  </si>
  <si>
    <t>Credit Agreement [Member] | Revolving Credit Loan [Member] | Subsequent Event [Member]</t>
  </si>
  <si>
    <t>Maximum ratio used to determine availability of additional draws</t>
  </si>
  <si>
    <t>4.25%</t>
  </si>
  <si>
    <t>Credit Agreement [Member] | Revolving Credit Loan [Member] | Provided Fee Will be 0.25% through Approximately October 31, 2017 [Member] | Minimum [Member] | Subsequent Event [Member]</t>
  </si>
  <si>
    <t>Credit Agreement [Member] | Revolving Credit Loan [Member] | Provided Fee Will be 0.25% through Approximately October 31, 2017 [Member] | Maximum [Member] | Subsequent Event [Member]</t>
  </si>
  <si>
    <t>Credit Agreement [Member] | Term Loan [Member] | Subsequent Event [Member]</t>
  </si>
  <si>
    <t>Credit facility, maturity date</t>
  </si>
  <si>
    <t>Credit Agreement [Member] | Delayed Draw Term Loan [Member] | Subsequent Event [Member]</t>
  </si>
  <si>
    <t>Credit Agreement [Member] | Uncommitted Incremental Term Loan [Member] | Subsequent Event [Member]</t>
  </si>
  <si>
    <t>Previous Senior Secured Credit Facility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468328</v>
      </c>
    </row>
    <row r="11" spans="1:3">
      <c r="A11" s="4" t="s">
        <v>17</v>
      </c>
      <c r="B11" s="4" t="s">
        <v>18</v>
      </c>
    </row>
    <row r="12" spans="1:3">
      <c r="A12" s="4" t="s">
        <v>19</v>
      </c>
      <c r="B12" s="4" t="s">
        <v>20</v>
      </c>
    </row>
    <row r="13" spans="1:3">
      <c r="A13" s="4" t="s">
        <v>21</v>
      </c>
      <c r="C13" s="6" t="n">
        <v>11603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27</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31</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195</v>
      </c>
      <c r="B20" s="4" t="s">
        <v>196</v>
      </c>
    </row>
    <row r="21" spans="1:2">
      <c r="A21" s="4" t="s">
        <v>197</v>
      </c>
      <c r="B21" s="4" t="s">
        <v>198</v>
      </c>
    </row>
    <row r="22" spans="1:2">
      <c r="A22" s="4" t="s">
        <v>199</v>
      </c>
      <c r="B22"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156</v>
      </c>
      <c r="C3" s="7" t="n">
        <v>8013</v>
      </c>
    </row>
    <row r="4" spans="1:3">
      <c r="A4" s="4" t="s">
        <v>26</v>
      </c>
      <c r="B4" s="6" t="n">
        <v>116174</v>
      </c>
      <c r="C4" s="6" t="n">
        <v>116999</v>
      </c>
    </row>
    <row r="5" spans="1:3">
      <c r="A5" s="4" t="s">
        <v>27</v>
      </c>
      <c r="B5" s="6" t="n">
        <v>3959</v>
      </c>
      <c r="C5" s="6" t="n">
        <v>5998</v>
      </c>
    </row>
    <row r="6" spans="1:3">
      <c r="A6" s="4" t="s">
        <v>28</v>
      </c>
      <c r="B6" s="6" t="n">
        <v>139289</v>
      </c>
      <c r="C6" s="6" t="n">
        <v>131010</v>
      </c>
    </row>
    <row r="7" spans="1:3">
      <c r="A7" s="4" t="s">
        <v>29</v>
      </c>
      <c r="B7" s="6" t="n">
        <v>7049</v>
      </c>
      <c r="C7" s="6" t="n">
        <v>6648</v>
      </c>
    </row>
    <row r="8" spans="1:3">
      <c r="A8" s="3" t="s">
        <v>30</v>
      </c>
    </row>
    <row r="9" spans="1:3">
      <c r="A9" s="4" t="s">
        <v>31</v>
      </c>
      <c r="B9" s="6" t="n">
        <v>73906</v>
      </c>
      <c r="C9" s="6" t="n">
        <v>73906</v>
      </c>
    </row>
    <row r="10" spans="1:3">
      <c r="A10" s="4" t="s">
        <v>32</v>
      </c>
      <c r="B10" s="6" t="n">
        <v>14367</v>
      </c>
      <c r="C10" s="6" t="n">
        <v>15413</v>
      </c>
    </row>
    <row r="11" spans="1:3">
      <c r="A11" s="4" t="s">
        <v>33</v>
      </c>
      <c r="B11" s="6" t="n">
        <v>3153</v>
      </c>
      <c r="C11" s="6" t="n">
        <v>3153</v>
      </c>
    </row>
    <row r="12" spans="1:3">
      <c r="A12" s="4" t="s">
        <v>34</v>
      </c>
      <c r="B12" s="6" t="n">
        <v>900</v>
      </c>
      <c r="C12" s="6" t="n">
        <v>900</v>
      </c>
    </row>
    <row r="13" spans="1:3">
      <c r="A13" s="4" t="s">
        <v>35</v>
      </c>
      <c r="B13" s="6" t="n">
        <v>92326</v>
      </c>
      <c r="C13" s="6" t="n">
        <v>93372</v>
      </c>
    </row>
    <row r="14" spans="1:3">
      <c r="A14" s="4" t="s">
        <v>36</v>
      </c>
      <c r="B14" s="6" t="n">
        <v>238664</v>
      </c>
      <c r="C14" s="6" t="n">
        <v>231030</v>
      </c>
    </row>
    <row r="15" spans="1:3">
      <c r="A15" s="3" t="s">
        <v>37</v>
      </c>
    </row>
    <row r="16" spans="1:3">
      <c r="A16" s="4" t="s">
        <v>38</v>
      </c>
      <c r="B16" s="6" t="n">
        <v>5453</v>
      </c>
      <c r="C16" s="6" t="n">
        <v>4486</v>
      </c>
    </row>
    <row r="17" spans="1:3">
      <c r="A17" s="4" t="s">
        <v>39</v>
      </c>
      <c r="B17" s="6" t="n">
        <v>2551</v>
      </c>
      <c r="C17" s="6" t="n">
        <v>2531</v>
      </c>
    </row>
    <row r="18" spans="1:3">
      <c r="A18" s="4" t="s">
        <v>40</v>
      </c>
      <c r="B18" s="6" t="n">
        <v>44215</v>
      </c>
      <c r="C18" s="6" t="n">
        <v>42603</v>
      </c>
    </row>
    <row r="19" spans="1:3">
      <c r="A19" s="4" t="s">
        <v>41</v>
      </c>
      <c r="B19" s="6" t="n">
        <v>52219</v>
      </c>
      <c r="C19" s="6" t="n">
        <v>49620</v>
      </c>
    </row>
    <row r="20" spans="1:3">
      <c r="A20" s="3" t="s">
        <v>42</v>
      </c>
    </row>
    <row r="21" spans="1:3">
      <c r="A21" s="4" t="s">
        <v>43</v>
      </c>
      <c r="B21" s="6" t="n">
        <v>21877</v>
      </c>
      <c r="C21" s="6" t="n">
        <v>22482</v>
      </c>
    </row>
    <row r="22" spans="1:3">
      <c r="A22" s="4" t="s">
        <v>44</v>
      </c>
      <c r="B22" s="6" t="n">
        <v>74096</v>
      </c>
      <c r="C22" s="6" t="n">
        <v>72102</v>
      </c>
    </row>
    <row r="23" spans="1:3">
      <c r="A23" s="3" t="s">
        <v>45</v>
      </c>
    </row>
    <row r="24" spans="1:3">
      <c r="A24" s="4" t="s">
        <v>46</v>
      </c>
      <c r="B24" s="6" t="n">
        <v>12</v>
      </c>
      <c r="C24" s="6" t="n">
        <v>12</v>
      </c>
    </row>
    <row r="25" spans="1:3">
      <c r="A25" s="4" t="s">
        <v>47</v>
      </c>
      <c r="B25" s="6" t="n">
        <v>93634</v>
      </c>
      <c r="C25" s="6" t="n">
        <v>92253</v>
      </c>
    </row>
    <row r="26" spans="1:3">
      <c r="A26" s="4" t="s">
        <v>48</v>
      </c>
      <c r="B26" s="6" t="n">
        <v>70922</v>
      </c>
      <c r="C26" s="6" t="n">
        <v>66663</v>
      </c>
    </row>
    <row r="27" spans="1:3">
      <c r="A27" s="4" t="s">
        <v>49</v>
      </c>
      <c r="B27" s="6" t="n">
        <v>164568</v>
      </c>
      <c r="C27" s="6" t="n">
        <v>158928</v>
      </c>
    </row>
    <row r="28" spans="1:3">
      <c r="A28" s="4" t="s">
        <v>50</v>
      </c>
      <c r="B28" s="7" t="n">
        <v>238664</v>
      </c>
      <c r="C28" s="7" t="n">
        <v>231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27</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3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3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4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45</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5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1"/>
  </cols>
  <sheetData>
    <row r="1" spans="1:4">
      <c r="A1" s="1" t="s">
        <v>233</v>
      </c>
      <c r="B1" s="2" t="s">
        <v>1</v>
      </c>
      <c r="D1" s="2" t="s">
        <v>234</v>
      </c>
    </row>
    <row r="2" spans="1:4">
      <c r="B2" s="2" t="s">
        <v>235</v>
      </c>
      <c r="C2" s="2" t="s">
        <v>236</v>
      </c>
      <c r="D2" s="2" t="s">
        <v>237</v>
      </c>
    </row>
    <row r="3" spans="1:4">
      <c r="A3" s="3" t="s">
        <v>238</v>
      </c>
    </row>
    <row r="4" spans="1:4">
      <c r="A4" s="4" t="s">
        <v>239</v>
      </c>
      <c r="B4" s="6" t="n">
        <v>1</v>
      </c>
    </row>
    <row r="5" spans="1:4">
      <c r="A5" s="4" t="s">
        <v>240</v>
      </c>
      <c r="B5" s="6" t="n">
        <v>34000</v>
      </c>
    </row>
    <row r="6" spans="1:4">
      <c r="A6" s="4" t="s">
        <v>241</v>
      </c>
      <c r="B6" s="6" t="n">
        <v>111</v>
      </c>
    </row>
    <row r="7" spans="1:4">
      <c r="A7" s="4" t="s">
        <v>242</v>
      </c>
      <c r="B7" s="6" t="n">
        <v>24</v>
      </c>
    </row>
    <row r="8" spans="1:4">
      <c r="A8" s="4" t="s">
        <v>243</v>
      </c>
      <c r="B8" s="7" t="n">
        <v>0</v>
      </c>
      <c r="C8" s="7" t="n">
        <v>0</v>
      </c>
      <c r="D8" s="7" t="n">
        <v>0</v>
      </c>
    </row>
    <row r="9" spans="1:4">
      <c r="A9" s="4" t="s">
        <v>244</v>
      </c>
      <c r="B9" s="6" t="n">
        <v>0</v>
      </c>
      <c r="C9" s="6" t="n">
        <v>0</v>
      </c>
    </row>
    <row r="10" spans="1:4">
      <c r="A10" s="4" t="s">
        <v>245</v>
      </c>
      <c r="B10" s="6" t="n">
        <v>0</v>
      </c>
      <c r="C10" s="6" t="n">
        <v>0</v>
      </c>
    </row>
    <row r="11" spans="1:4">
      <c r="A11" s="4" t="s">
        <v>246</v>
      </c>
      <c r="B11" s="6" t="n">
        <v>400000</v>
      </c>
    </row>
    <row r="12" spans="1:4">
      <c r="A12" s="4" t="s">
        <v>247</v>
      </c>
      <c r="B12" s="6" t="n">
        <v>0</v>
      </c>
      <c r="C12" s="6" t="n">
        <v>0</v>
      </c>
    </row>
    <row r="13" spans="1:4">
      <c r="A13" s="4" t="s">
        <v>248</v>
      </c>
      <c r="B13" s="7" t="n">
        <v>2115000</v>
      </c>
      <c r="C13" s="7" t="n">
        <v>77000</v>
      </c>
    </row>
    <row r="14" spans="1:4">
      <c r="A14" s="4" t="s">
        <v>249</v>
      </c>
      <c r="B14" s="6" t="n">
        <v>1</v>
      </c>
    </row>
    <row r="15" spans="1:4">
      <c r="A15" s="4" t="s">
        <v>250</v>
      </c>
    </row>
    <row r="16" spans="1:4">
      <c r="A16" s="3" t="s">
        <v>238</v>
      </c>
    </row>
    <row r="17" spans="1:4">
      <c r="A17" s="4" t="s">
        <v>248</v>
      </c>
      <c r="B17" s="7" t="n">
        <v>26300</v>
      </c>
    </row>
    <row r="18" spans="1:4">
      <c r="A18" s="4" t="s">
        <v>251</v>
      </c>
    </row>
    <row r="19" spans="1:4">
      <c r="A19" s="3" t="s">
        <v>238</v>
      </c>
    </row>
    <row r="20" spans="1:4">
      <c r="A20" s="4" t="s">
        <v>252</v>
      </c>
      <c r="B20" s="6" t="n">
        <v>470</v>
      </c>
      <c r="C20" s="6" t="n">
        <v>758</v>
      </c>
    </row>
    <row r="21" spans="1:4">
      <c r="A21" s="4" t="s">
        <v>253</v>
      </c>
      <c r="B21" s="6" t="n">
        <v>96</v>
      </c>
      <c r="C21" s="6" t="n">
        <v>131</v>
      </c>
    </row>
    <row r="22" spans="1:4">
      <c r="A22" s="4" t="s">
        <v>254</v>
      </c>
    </row>
    <row r="23" spans="1:4">
      <c r="A23" s="3" t="s">
        <v>238</v>
      </c>
    </row>
    <row r="24" spans="1:4">
      <c r="A24" s="4" t="s">
        <v>253</v>
      </c>
      <c r="B24" s="6" t="n">
        <v>50</v>
      </c>
      <c r="C24" s="6" t="n">
        <v>24</v>
      </c>
    </row>
    <row r="25" spans="1:4">
      <c r="A25" s="4" t="s">
        <v>255</v>
      </c>
      <c r="B25" s="6" t="n">
        <v>143</v>
      </c>
      <c r="C25" s="6" t="n">
        <v>102</v>
      </c>
    </row>
    <row r="26" spans="1:4">
      <c r="A26" s="4" t="s">
        <v>256</v>
      </c>
    </row>
    <row r="27" spans="1:4">
      <c r="A27" s="3" t="s">
        <v>238</v>
      </c>
    </row>
    <row r="28" spans="1:4">
      <c r="A28" s="4" t="s">
        <v>257</v>
      </c>
      <c r="B28" s="4" t="s">
        <v>258</v>
      </c>
    </row>
    <row r="29" spans="1:4">
      <c r="A29" s="4" t="s">
        <v>259</v>
      </c>
    </row>
    <row r="30" spans="1:4">
      <c r="A30" s="3" t="s">
        <v>238</v>
      </c>
    </row>
    <row r="31" spans="1:4">
      <c r="A31" s="4" t="s">
        <v>257</v>
      </c>
      <c r="B31" s="4" t="s">
        <v>2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row>
    <row r="7" spans="1:2">
      <c r="A7" s="3" t="s">
        <v>263</v>
      </c>
    </row>
    <row r="8" spans="1:2">
      <c r="A8" s="4" t="s">
        <v>264</v>
      </c>
      <c r="B8" s="4" t="s">
        <v>267</v>
      </c>
    </row>
    <row r="9" spans="1:2">
      <c r="A9" s="4" t="s">
        <v>268</v>
      </c>
    </row>
    <row r="10" spans="1:2">
      <c r="A10" s="3" t="s">
        <v>263</v>
      </c>
    </row>
    <row r="11" spans="1:2">
      <c r="A11" s="4" t="s">
        <v>264</v>
      </c>
      <c r="B11" s="4" t="s">
        <v>265</v>
      </c>
    </row>
    <row r="12" spans="1:2">
      <c r="A12" s="4" t="s">
        <v>269</v>
      </c>
    </row>
    <row r="13" spans="1:2">
      <c r="A13" s="3" t="s">
        <v>263</v>
      </c>
    </row>
    <row r="14" spans="1:2">
      <c r="A14" s="4" t="s">
        <v>264</v>
      </c>
      <c r="B14" s="4" t="s">
        <v>265</v>
      </c>
    </row>
    <row r="15" spans="1:2">
      <c r="A15" s="4" t="s">
        <v>270</v>
      </c>
    </row>
    <row r="16" spans="1:2">
      <c r="A16" s="3" t="s">
        <v>263</v>
      </c>
    </row>
    <row r="17" spans="1:2">
      <c r="A17" s="4" t="s">
        <v>264</v>
      </c>
      <c r="B17" s="4" t="s">
        <v>265</v>
      </c>
    </row>
    <row r="18" spans="1:2">
      <c r="A18" s="4" t="s">
        <v>271</v>
      </c>
    </row>
    <row r="19" spans="1:2">
      <c r="A19" s="3" t="s">
        <v>263</v>
      </c>
    </row>
    <row r="20" spans="1:2">
      <c r="A20" s="4" t="s">
        <v>264</v>
      </c>
      <c r="B20" s="4" t="s">
        <v>272</v>
      </c>
    </row>
    <row r="21" spans="1:2">
      <c r="A21" s="4" t="s">
        <v>273</v>
      </c>
    </row>
    <row r="22" spans="1:2">
      <c r="A22" s="3" t="s">
        <v>263</v>
      </c>
    </row>
    <row r="23" spans="1:2">
      <c r="A23" s="4" t="s">
        <v>264</v>
      </c>
      <c r="B23"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275</v>
      </c>
      <c r="B1" s="2" t="s">
        <v>1</v>
      </c>
    </row>
    <row r="2" spans="1:2">
      <c r="B2" s="2" t="s">
        <v>276</v>
      </c>
    </row>
    <row r="3" spans="1:2">
      <c r="A3" s="3" t="s">
        <v>277</v>
      </c>
    </row>
    <row r="4" spans="1:2">
      <c r="A4" s="4" t="s">
        <v>278</v>
      </c>
      <c r="B4" s="6" t="n">
        <v>3</v>
      </c>
    </row>
    <row r="5" spans="1:2">
      <c r="A5" s="4" t="s">
        <v>279</v>
      </c>
      <c r="B5" s="10" t="n">
        <v>2.4</v>
      </c>
    </row>
    <row r="6" spans="1:2">
      <c r="A6" s="4" t="s">
        <v>280</v>
      </c>
      <c r="B6" s="10" t="n">
        <v>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3</v>
      </c>
    </row>
    <row r="2" spans="1:3">
      <c r="A2" s="3" t="s">
        <v>52</v>
      </c>
    </row>
    <row r="3" spans="1:3">
      <c r="A3" s="4" t="s">
        <v>53</v>
      </c>
      <c r="B3" s="7" t="n">
        <v>8254</v>
      </c>
      <c r="C3" s="7" t="n">
        <v>7363</v>
      </c>
    </row>
    <row r="4" spans="1:3">
      <c r="A4" s="4" t="s">
        <v>54</v>
      </c>
      <c r="B4" s="8" t="n">
        <v>0.001</v>
      </c>
      <c r="C4" s="8" t="n">
        <v>0.001</v>
      </c>
    </row>
    <row r="5" spans="1:3">
      <c r="A5" s="4" t="s">
        <v>55</v>
      </c>
      <c r="B5" s="6" t="n">
        <v>40000000</v>
      </c>
      <c r="C5" s="6" t="n">
        <v>40000000</v>
      </c>
    </row>
    <row r="6" spans="1:3">
      <c r="A6" s="4" t="s">
        <v>56</v>
      </c>
      <c r="B6" s="6" t="n">
        <v>11628000</v>
      </c>
      <c r="C6" s="6" t="n">
        <v>11527000</v>
      </c>
    </row>
    <row r="7" spans="1:3">
      <c r="A7" s="4" t="s">
        <v>57</v>
      </c>
      <c r="B7" s="6" t="n">
        <v>11628000</v>
      </c>
      <c r="C7" s="6" t="n">
        <v>115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81</v>
      </c>
      <c r="B1" s="2" t="s">
        <v>282</v>
      </c>
      <c r="C1" s="2" t="s">
        <v>283</v>
      </c>
      <c r="D1" s="2" t="s">
        <v>2</v>
      </c>
      <c r="E1" s="2" t="s">
        <v>59</v>
      </c>
    </row>
    <row r="2" spans="1:5">
      <c r="A2" s="3" t="s">
        <v>205</v>
      </c>
    </row>
    <row r="3" spans="1:5">
      <c r="A3" s="4" t="s">
        <v>106</v>
      </c>
      <c r="E3" s="7" t="n">
        <v>20449000</v>
      </c>
    </row>
    <row r="4" spans="1:5">
      <c r="A4" s="4" t="s">
        <v>61</v>
      </c>
      <c r="D4" s="7" t="n">
        <v>101606000</v>
      </c>
      <c r="E4" s="6" t="n">
        <v>92602000</v>
      </c>
    </row>
    <row r="5" spans="1:5">
      <c r="A5" s="4" t="s">
        <v>284</v>
      </c>
    </row>
    <row r="6" spans="1:5">
      <c r="A6" s="3" t="s">
        <v>205</v>
      </c>
    </row>
    <row r="7" spans="1:5">
      <c r="A7" s="4" t="s">
        <v>106</v>
      </c>
      <c r="C7" s="7" t="n">
        <v>20000000</v>
      </c>
    </row>
    <row r="8" spans="1:5">
      <c r="A8" s="4" t="s">
        <v>285</v>
      </c>
      <c r="C8" s="7" t="n">
        <v>1300000</v>
      </c>
    </row>
    <row r="9" spans="1:5">
      <c r="A9" s="4" t="s">
        <v>61</v>
      </c>
      <c r="D9" s="6" t="n">
        <v>14300000</v>
      </c>
      <c r="E9" s="6" t="n">
        <v>8200000</v>
      </c>
    </row>
    <row r="10" spans="1:5">
      <c r="A10" s="4" t="s">
        <v>286</v>
      </c>
      <c r="D10" s="6" t="n">
        <v>1000000</v>
      </c>
      <c r="E10" s="6" t="n">
        <v>300000</v>
      </c>
    </row>
    <row r="11" spans="1:5">
      <c r="A11" s="4" t="s">
        <v>287</v>
      </c>
    </row>
    <row r="12" spans="1:5">
      <c r="A12" s="3" t="s">
        <v>205</v>
      </c>
    </row>
    <row r="13" spans="1:5">
      <c r="A13" s="4" t="s">
        <v>288</v>
      </c>
      <c r="B13" s="7" t="n">
        <v>100000</v>
      </c>
    </row>
    <row r="14" spans="1:5">
      <c r="A14" s="4" t="s">
        <v>61</v>
      </c>
      <c r="D14" s="6" t="n">
        <v>200000</v>
      </c>
      <c r="E14" s="6" t="n">
        <v>100000</v>
      </c>
    </row>
    <row r="15" spans="1:5">
      <c r="A15" s="4" t="s">
        <v>286</v>
      </c>
      <c r="D15" s="7" t="n">
        <v>7500</v>
      </c>
      <c r="E15" s="7" t="n">
        <v>3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v>
      </c>
      <c r="C1" s="2" t="s">
        <v>23</v>
      </c>
      <c r="D1" s="2" t="s">
        <v>283</v>
      </c>
    </row>
    <row r="2" spans="1:4">
      <c r="A2" s="3" t="s">
        <v>205</v>
      </c>
    </row>
    <row r="3" spans="1:4">
      <c r="A3" s="4" t="s">
        <v>31</v>
      </c>
      <c r="B3" s="7" t="n">
        <v>73906</v>
      </c>
      <c r="C3" s="7" t="n">
        <v>73906</v>
      </c>
    </row>
    <row r="4" spans="1:4">
      <c r="A4" s="4" t="s">
        <v>284</v>
      </c>
    </row>
    <row r="5" spans="1:4">
      <c r="A5" s="3" t="s">
        <v>205</v>
      </c>
    </row>
    <row r="6" spans="1:4">
      <c r="A6" s="4" t="s">
        <v>31</v>
      </c>
      <c r="D6" s="7" t="n">
        <v>5265</v>
      </c>
    </row>
    <row r="7" spans="1:4">
      <c r="A7" s="4" t="s">
        <v>290</v>
      </c>
      <c r="D7" s="6" t="n">
        <v>9957</v>
      </c>
    </row>
    <row r="8" spans="1:4">
      <c r="A8" s="4" t="s">
        <v>102</v>
      </c>
      <c r="D8" s="6" t="n">
        <v>6807</v>
      </c>
    </row>
    <row r="9" spans="1:4">
      <c r="A9" s="4" t="s">
        <v>291</v>
      </c>
      <c r="D9" s="6" t="n">
        <v>858</v>
      </c>
    </row>
    <row r="10" spans="1:4">
      <c r="A10" s="4" t="s">
        <v>292</v>
      </c>
      <c r="D10" s="6" t="n">
        <v>-1593</v>
      </c>
    </row>
    <row r="11" spans="1:4">
      <c r="A11" s="4" t="s">
        <v>38</v>
      </c>
      <c r="D11" s="6" t="n">
        <v>-1268</v>
      </c>
    </row>
    <row r="12" spans="1:4">
      <c r="A12" s="4" t="s">
        <v>293</v>
      </c>
      <c r="D12" s="7" t="n">
        <v>200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59</v>
      </c>
    </row>
    <row r="3" spans="1:3">
      <c r="A3" s="3" t="s">
        <v>205</v>
      </c>
    </row>
    <row r="4" spans="1:3">
      <c r="A4" s="4" t="s">
        <v>61</v>
      </c>
      <c r="B4" s="7" t="n">
        <v>101606</v>
      </c>
      <c r="C4" s="7" t="n">
        <v>97438</v>
      </c>
    </row>
    <row r="5" spans="1:3">
      <c r="A5" s="4" t="s">
        <v>68</v>
      </c>
      <c r="B5" s="6" t="n">
        <v>6961</v>
      </c>
      <c r="C5" s="6" t="n">
        <v>-145</v>
      </c>
    </row>
    <row r="6" spans="1:3">
      <c r="A6" s="4" t="s">
        <v>75</v>
      </c>
      <c r="B6" s="7" t="n">
        <v>4259</v>
      </c>
      <c r="C6" s="7" t="n">
        <v>-361</v>
      </c>
    </row>
    <row r="7" spans="1:3">
      <c r="A7" s="4" t="s">
        <v>77</v>
      </c>
      <c r="B7" s="9" t="n">
        <v>0.37</v>
      </c>
      <c r="C7" s="9" t="n">
        <v>-0.03</v>
      </c>
    </row>
    <row r="8" spans="1:3">
      <c r="A8" s="4" t="s">
        <v>78</v>
      </c>
      <c r="B8" s="9" t="n">
        <v>0.37</v>
      </c>
      <c r="C8" s="9" t="n">
        <v>-0.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95</v>
      </c>
      <c r="B1" s="2" t="s">
        <v>1</v>
      </c>
    </row>
    <row r="2" spans="1:2">
      <c r="B2" s="2" t="s">
        <v>296</v>
      </c>
    </row>
    <row r="3" spans="1:2">
      <c r="A3" s="3" t="s">
        <v>136</v>
      </c>
    </row>
    <row r="4" spans="1:2">
      <c r="A4" s="4" t="s">
        <v>297</v>
      </c>
      <c r="B4" s="7"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6</v>
      </c>
    </row>
    <row r="3" spans="1:2">
      <c r="A3" s="3" t="s">
        <v>136</v>
      </c>
    </row>
    <row r="4" spans="1:2">
      <c r="A4" s="4" t="s">
        <v>299</v>
      </c>
      <c r="B4" s="7" t="n">
        <v>73906</v>
      </c>
    </row>
    <row r="5" spans="1:2">
      <c r="A5" s="4" t="s">
        <v>300</v>
      </c>
      <c r="B5" s="4" t="s">
        <v>301</v>
      </c>
    </row>
    <row r="6" spans="1:2">
      <c r="A6" s="4" t="s">
        <v>302</v>
      </c>
      <c r="B6" s="4" t="s">
        <v>301</v>
      </c>
    </row>
    <row r="7" spans="1:2">
      <c r="A7" s="4" t="s">
        <v>303</v>
      </c>
      <c r="B7" s="7" t="n">
        <v>739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3</v>
      </c>
    </row>
    <row r="2" spans="1:3">
      <c r="A2" s="3" t="s">
        <v>305</v>
      </c>
    </row>
    <row r="3" spans="1:3">
      <c r="A3" s="4" t="s">
        <v>306</v>
      </c>
      <c r="B3" s="7" t="n">
        <v>50238</v>
      </c>
      <c r="C3" s="7" t="n">
        <v>50238</v>
      </c>
    </row>
    <row r="4" spans="1:3">
      <c r="A4" s="4" t="s">
        <v>307</v>
      </c>
      <c r="B4" s="6" t="n">
        <v>-35871</v>
      </c>
      <c r="C4" s="6" t="n">
        <v>-34825</v>
      </c>
    </row>
    <row r="5" spans="1:3">
      <c r="A5" s="4" t="s">
        <v>308</v>
      </c>
      <c r="B5" s="6" t="n">
        <v>14367</v>
      </c>
      <c r="C5" s="6" t="n">
        <v>15413</v>
      </c>
    </row>
    <row r="6" spans="1:3">
      <c r="A6" s="4" t="s">
        <v>309</v>
      </c>
    </row>
    <row r="7" spans="1:3">
      <c r="A7" s="3" t="s">
        <v>305</v>
      </c>
    </row>
    <row r="8" spans="1:3">
      <c r="A8" s="4" t="s">
        <v>306</v>
      </c>
      <c r="B8" s="6" t="n">
        <v>34672</v>
      </c>
      <c r="C8" s="6" t="n">
        <v>34672</v>
      </c>
    </row>
    <row r="9" spans="1:3">
      <c r="A9" s="4" t="s">
        <v>307</v>
      </c>
      <c r="B9" s="6" t="n">
        <v>-27342</v>
      </c>
      <c r="C9" s="6" t="n">
        <v>-26766</v>
      </c>
    </row>
    <row r="10" spans="1:3">
      <c r="A10" s="4" t="s">
        <v>308</v>
      </c>
      <c r="B10" s="6" t="n">
        <v>7330</v>
      </c>
      <c r="C10" s="6" t="n">
        <v>7906</v>
      </c>
    </row>
    <row r="11" spans="1:3">
      <c r="A11" s="4" t="s">
        <v>310</v>
      </c>
    </row>
    <row r="12" spans="1:3">
      <c r="A12" s="3" t="s">
        <v>305</v>
      </c>
    </row>
    <row r="13" spans="1:3">
      <c r="A13" s="4" t="s">
        <v>306</v>
      </c>
      <c r="B13" s="6" t="n">
        <v>13261</v>
      </c>
      <c r="C13" s="6" t="n">
        <v>13261</v>
      </c>
    </row>
    <row r="14" spans="1:3">
      <c r="A14" s="4" t="s">
        <v>307</v>
      </c>
      <c r="B14" s="6" t="n">
        <v>-6739</v>
      </c>
      <c r="C14" s="6" t="n">
        <v>-6296</v>
      </c>
    </row>
    <row r="15" spans="1:3">
      <c r="A15" s="4" t="s">
        <v>308</v>
      </c>
      <c r="B15" s="6" t="n">
        <v>6522</v>
      </c>
      <c r="C15" s="6" t="n">
        <v>6965</v>
      </c>
    </row>
    <row r="16" spans="1:3">
      <c r="A16" s="4" t="s">
        <v>311</v>
      </c>
    </row>
    <row r="17" spans="1:3">
      <c r="A17" s="3" t="s">
        <v>305</v>
      </c>
    </row>
    <row r="18" spans="1:3">
      <c r="A18" s="4" t="s">
        <v>306</v>
      </c>
      <c r="B18" s="6" t="n">
        <v>150</v>
      </c>
      <c r="C18" s="6" t="n">
        <v>150</v>
      </c>
    </row>
    <row r="19" spans="1:3">
      <c r="A19" s="4" t="s">
        <v>308</v>
      </c>
      <c r="B19" s="6" t="n">
        <v>150</v>
      </c>
      <c r="C19" s="6" t="n">
        <v>150</v>
      </c>
    </row>
    <row r="20" spans="1:3">
      <c r="A20" s="4" t="s">
        <v>312</v>
      </c>
    </row>
    <row r="21" spans="1:3">
      <c r="A21" s="3" t="s">
        <v>305</v>
      </c>
    </row>
    <row r="22" spans="1:3">
      <c r="A22" s="4" t="s">
        <v>306</v>
      </c>
      <c r="B22" s="6" t="n">
        <v>2155</v>
      </c>
      <c r="C22" s="6" t="n">
        <v>2155</v>
      </c>
    </row>
    <row r="23" spans="1:3">
      <c r="A23" s="4" t="s">
        <v>307</v>
      </c>
      <c r="B23" s="6" t="n">
        <v>-1790</v>
      </c>
      <c r="C23" s="6" t="n">
        <v>-1763</v>
      </c>
    </row>
    <row r="24" spans="1:3">
      <c r="A24" s="4" t="s">
        <v>308</v>
      </c>
      <c r="B24" s="7" t="n">
        <v>365</v>
      </c>
      <c r="C24" s="7" t="n">
        <v>3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3</v>
      </c>
      <c r="C1" s="2" t="s">
        <v>2</v>
      </c>
      <c r="D1" s="2" t="s">
        <v>23</v>
      </c>
    </row>
    <row r="2" spans="1:4">
      <c r="A2" s="3" t="s">
        <v>139</v>
      </c>
    </row>
    <row r="3" spans="1:4">
      <c r="A3" s="4" t="s">
        <v>314</v>
      </c>
      <c r="B3" s="4" t="s">
        <v>315</v>
      </c>
      <c r="C3" s="7" t="n">
        <v>771</v>
      </c>
      <c r="D3" s="7" t="n">
        <v>2238</v>
      </c>
    </row>
    <row r="4" spans="1:4">
      <c r="A4" s="4" t="s">
        <v>316</v>
      </c>
      <c r="C4" s="6" t="n">
        <v>759</v>
      </c>
      <c r="D4" s="6" t="n">
        <v>1190</v>
      </c>
    </row>
    <row r="5" spans="1:4">
      <c r="A5" s="4" t="s">
        <v>317</v>
      </c>
      <c r="C5" s="6" t="n">
        <v>527</v>
      </c>
      <c r="D5" s="6" t="n">
        <v>568</v>
      </c>
    </row>
    <row r="6" spans="1:4">
      <c r="A6" s="4" t="s">
        <v>318</v>
      </c>
      <c r="C6" s="6" t="n">
        <v>609</v>
      </c>
      <c r="D6" s="6" t="n">
        <v>747</v>
      </c>
    </row>
    <row r="7" spans="1:4">
      <c r="A7" s="4" t="s">
        <v>319</v>
      </c>
      <c r="C7" s="6" t="n">
        <v>1293</v>
      </c>
      <c r="D7" s="6" t="n">
        <v>1255</v>
      </c>
    </row>
    <row r="8" spans="1:4">
      <c r="A8" s="4" t="s">
        <v>27</v>
      </c>
      <c r="C8" s="7" t="n">
        <v>3959</v>
      </c>
      <c r="D8" s="7" t="n">
        <v>5998</v>
      </c>
    </row>
    <row r="9" spans="1:4"/>
    <row r="10" spans="1:4">
      <c r="A10" s="4" t="s">
        <v>315</v>
      </c>
      <c r="B10" s="4" t="s">
        <v>320</v>
      </c>
    </row>
  </sheetData>
  <mergeCells count="3">
    <mergeCell ref="A1:B1"/>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8"/>
    <col customWidth="1" max="5" min="5" width="21"/>
    <col customWidth="1" max="6" min="6" width="21"/>
    <col customWidth="1" max="7" min="7" width="21"/>
  </cols>
  <sheetData>
    <row r="1" spans="1:7">
      <c r="A1" s="1" t="s">
        <v>321</v>
      </c>
      <c r="C1" s="2" t="s">
        <v>1</v>
      </c>
      <c r="F1" s="2" t="s">
        <v>234</v>
      </c>
    </row>
    <row r="2" spans="1:7">
      <c r="C2" s="2" t="s">
        <v>296</v>
      </c>
      <c r="D2" s="2" t="s">
        <v>322</v>
      </c>
      <c r="E2" s="2" t="s">
        <v>323</v>
      </c>
      <c r="F2" s="2" t="s">
        <v>237</v>
      </c>
      <c r="G2" s="2" t="s">
        <v>324</v>
      </c>
    </row>
    <row r="3" spans="1:7">
      <c r="A3" s="4" t="s">
        <v>325</v>
      </c>
      <c r="C3" s="7" t="n">
        <v>18731</v>
      </c>
      <c r="F3" s="7" t="n">
        <v>17509</v>
      </c>
    </row>
    <row r="4" spans="1:7">
      <c r="A4" s="4" t="s">
        <v>326</v>
      </c>
      <c r="C4" s="6" t="n">
        <v>12464</v>
      </c>
      <c r="F4" s="6" t="n">
        <v>12823</v>
      </c>
    </row>
    <row r="5" spans="1:7">
      <c r="A5" s="4" t="s">
        <v>327</v>
      </c>
      <c r="B5" s="4" t="s">
        <v>315</v>
      </c>
      <c r="C5" s="6" t="n">
        <v>3058</v>
      </c>
      <c r="F5" s="6" t="n">
        <v>4092</v>
      </c>
    </row>
    <row r="6" spans="1:7">
      <c r="A6" s="4" t="s">
        <v>328</v>
      </c>
      <c r="B6" s="4" t="s">
        <v>329</v>
      </c>
      <c r="C6" s="6" t="n">
        <v>419</v>
      </c>
      <c r="F6" s="6" t="n">
        <v>419</v>
      </c>
    </row>
    <row r="7" spans="1:7">
      <c r="A7" s="4" t="s">
        <v>330</v>
      </c>
      <c r="C7" s="6" t="n">
        <v>1834</v>
      </c>
      <c r="F7" s="6" t="n">
        <v>1747</v>
      </c>
    </row>
    <row r="8" spans="1:7">
      <c r="A8" s="4" t="s">
        <v>331</v>
      </c>
      <c r="C8" s="6" t="n">
        <v>1214</v>
      </c>
      <c r="F8" s="6" t="n">
        <v>1485</v>
      </c>
    </row>
    <row r="9" spans="1:7">
      <c r="A9" s="4" t="s">
        <v>332</v>
      </c>
      <c r="B9" s="4" t="s">
        <v>333</v>
      </c>
      <c r="C9" s="6" t="n">
        <v>1530</v>
      </c>
      <c r="F9" s="6" t="n">
        <v>1326</v>
      </c>
    </row>
    <row r="10" spans="1:7">
      <c r="A10" s="4" t="s">
        <v>334</v>
      </c>
      <c r="B10" s="4" t="s">
        <v>335</v>
      </c>
      <c r="C10" s="6" t="n">
        <v>1712</v>
      </c>
      <c r="F10" s="6" t="n">
        <v>1786</v>
      </c>
    </row>
    <row r="11" spans="1:7">
      <c r="A11" s="4" t="s">
        <v>319</v>
      </c>
      <c r="C11" s="6" t="n">
        <v>3253</v>
      </c>
      <c r="F11" s="6" t="n">
        <v>1416</v>
      </c>
    </row>
    <row r="12" spans="1:7">
      <c r="A12" s="4" t="s">
        <v>40</v>
      </c>
      <c r="C12" s="7" t="n">
        <v>44215</v>
      </c>
      <c r="F12" s="6" t="n">
        <v>42603</v>
      </c>
    </row>
    <row r="13" spans="1:7">
      <c r="A13" s="4" t="s">
        <v>336</v>
      </c>
      <c r="C13" s="4" t="s">
        <v>337</v>
      </c>
    </row>
    <row r="14" spans="1:7">
      <c r="A14" s="4" t="s">
        <v>338</v>
      </c>
      <c r="C14" s="7" t="n">
        <v>300</v>
      </c>
      <c r="F14" s="6" t="n">
        <v>2200</v>
      </c>
    </row>
    <row r="15" spans="1:7">
      <c r="A15" s="4" t="s">
        <v>339</v>
      </c>
    </row>
    <row r="16" spans="1:7">
      <c r="A16" s="4" t="s">
        <v>340</v>
      </c>
      <c r="D16" s="6" t="n">
        <v>3</v>
      </c>
    </row>
    <row r="17" spans="1:7">
      <c r="A17" s="4" t="s">
        <v>341</v>
      </c>
    </row>
    <row r="18" spans="1:7">
      <c r="A18" s="4" t="s">
        <v>342</v>
      </c>
      <c r="E18" s="7" t="n">
        <v>1800</v>
      </c>
    </row>
    <row r="19" spans="1:7">
      <c r="A19" s="4" t="s">
        <v>343</v>
      </c>
      <c r="F19" s="7" t="n">
        <v>200</v>
      </c>
      <c r="G19" s="7" t="n">
        <v>400</v>
      </c>
    </row>
    <row r="20" spans="1:7">
      <c r="A20" s="4" t="s">
        <v>344</v>
      </c>
      <c r="C20" s="7" t="n">
        <v>400</v>
      </c>
    </row>
    <row r="21" spans="1:7"/>
    <row r="22" spans="1:7">
      <c r="A22" s="4" t="s">
        <v>315</v>
      </c>
      <c r="B22" s="4" t="s">
        <v>320</v>
      </c>
    </row>
    <row r="23" spans="1:7">
      <c r="A23" s="4" t="s">
        <v>329</v>
      </c>
      <c r="B23" s="4" t="s">
        <v>345</v>
      </c>
    </row>
    <row r="24" spans="1:7">
      <c r="A24" s="4" t="s">
        <v>333</v>
      </c>
      <c r="B24" s="4" t="s">
        <v>346</v>
      </c>
    </row>
    <row r="25" spans="1:7">
      <c r="A25" s="4" t="s">
        <v>335</v>
      </c>
      <c r="B25" s="4" t="s">
        <v>347</v>
      </c>
    </row>
  </sheetData>
  <mergeCells count="8">
    <mergeCell ref="A1:B2"/>
    <mergeCell ref="C1:E1"/>
    <mergeCell ref="F1:G1"/>
    <mergeCell ref="A21:F21"/>
    <mergeCell ref="B22:F22"/>
    <mergeCell ref="B23:F23"/>
    <mergeCell ref="B24:F24"/>
    <mergeCell ref="B25:F2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3"/>
    <col customWidth="1" max="5" min="5" width="47"/>
    <col customWidth="1" max="6" min="6" width="21"/>
    <col customWidth="1" max="7" min="7" width="21"/>
    <col customWidth="1" max="8" min="8" width="21"/>
    <col customWidth="1" max="9" min="9" width="21"/>
    <col customWidth="1" max="10" min="10" width="21"/>
    <col customWidth="1" max="11" min="11" width="21"/>
  </cols>
  <sheetData>
    <row r="1" spans="1:11">
      <c r="A1" s="1" t="s">
        <v>348</v>
      </c>
      <c r="B1" s="2" t="s">
        <v>349</v>
      </c>
      <c r="C1" s="2" t="s">
        <v>350</v>
      </c>
      <c r="D1" s="2" t="s">
        <v>351</v>
      </c>
      <c r="E1" s="2" t="s">
        <v>352</v>
      </c>
      <c r="F1" s="2" t="s">
        <v>353</v>
      </c>
      <c r="G1" s="2" t="s">
        <v>237</v>
      </c>
      <c r="H1" s="2" t="s">
        <v>354</v>
      </c>
      <c r="I1" s="2" t="s">
        <v>355</v>
      </c>
      <c r="J1" s="2" t="s">
        <v>356</v>
      </c>
      <c r="K1" s="2" t="s">
        <v>357</v>
      </c>
    </row>
    <row r="2" spans="1:11">
      <c r="A2" s="3" t="s">
        <v>358</v>
      </c>
    </row>
    <row r="3" spans="1:11">
      <c r="A3" s="4" t="s">
        <v>359</v>
      </c>
      <c r="E3" s="7" t="n">
        <v>20000</v>
      </c>
      <c r="F3" s="7" t="n">
        <v>10000</v>
      </c>
    </row>
    <row r="4" spans="1:11">
      <c r="A4" s="4" t="s">
        <v>360</v>
      </c>
      <c r="E4" s="7" t="n">
        <v>20000</v>
      </c>
    </row>
    <row r="5" spans="1:11">
      <c r="A5" s="4" t="s">
        <v>361</v>
      </c>
    </row>
    <row r="6" spans="1:11">
      <c r="A6" s="3" t="s">
        <v>358</v>
      </c>
    </row>
    <row r="7" spans="1:11">
      <c r="A7" s="4" t="s">
        <v>362</v>
      </c>
      <c r="E7" s="6" t="n">
        <v>1</v>
      </c>
    </row>
    <row r="8" spans="1:11">
      <c r="A8" s="4" t="s">
        <v>363</v>
      </c>
    </row>
    <row r="9" spans="1:11">
      <c r="A9" s="3" t="s">
        <v>358</v>
      </c>
    </row>
    <row r="10" spans="1:11">
      <c r="A10" s="4" t="s">
        <v>364</v>
      </c>
      <c r="E10" s="6" t="n">
        <v>3</v>
      </c>
    </row>
    <row r="11" spans="1:11">
      <c r="A11" s="4" t="s">
        <v>365</v>
      </c>
      <c r="E11" s="4" t="s">
        <v>366</v>
      </c>
    </row>
    <row r="12" spans="1:11">
      <c r="A12" s="4" t="s">
        <v>367</v>
      </c>
      <c r="I12" s="7" t="n">
        <v>400</v>
      </c>
      <c r="J12" s="7" t="n">
        <v>1400</v>
      </c>
      <c r="K12" s="7" t="n">
        <v>2700</v>
      </c>
    </row>
    <row r="13" spans="1:11">
      <c r="A13" s="4" t="s">
        <v>368</v>
      </c>
    </row>
    <row r="14" spans="1:11">
      <c r="A14" s="3" t="s">
        <v>358</v>
      </c>
    </row>
    <row r="15" spans="1:11">
      <c r="A15" s="4" t="s">
        <v>365</v>
      </c>
      <c r="B15" s="4" t="s">
        <v>369</v>
      </c>
    </row>
    <row r="16" spans="1:11">
      <c r="A16" s="4" t="s">
        <v>367</v>
      </c>
      <c r="B16" s="7" t="n">
        <v>600</v>
      </c>
    </row>
    <row r="17" spans="1:11">
      <c r="A17" s="4" t="s">
        <v>370</v>
      </c>
      <c r="B17" s="4" t="s">
        <v>371</v>
      </c>
    </row>
    <row r="18" spans="1:11">
      <c r="A18" s="4" t="s">
        <v>372</v>
      </c>
    </row>
    <row r="19" spans="1:11">
      <c r="A19" s="3" t="s">
        <v>358</v>
      </c>
    </row>
    <row r="20" spans="1:11">
      <c r="A20" s="4" t="s">
        <v>370</v>
      </c>
      <c r="E20" s="4" t="s">
        <v>373</v>
      </c>
    </row>
    <row r="21" spans="1:11">
      <c r="A21" s="4" t="s">
        <v>374</v>
      </c>
    </row>
    <row r="22" spans="1:11">
      <c r="A22" s="3" t="s">
        <v>358</v>
      </c>
    </row>
    <row r="23" spans="1:11">
      <c r="A23" s="4" t="s">
        <v>370</v>
      </c>
      <c r="E23" s="4" t="s">
        <v>375</v>
      </c>
    </row>
    <row r="24" spans="1:11">
      <c r="A24" s="4" t="s">
        <v>376</v>
      </c>
    </row>
    <row r="25" spans="1:11">
      <c r="A25" s="3" t="s">
        <v>358</v>
      </c>
    </row>
    <row r="26" spans="1:11">
      <c r="A26" s="4" t="s">
        <v>377</v>
      </c>
      <c r="E26" s="4" t="s">
        <v>378</v>
      </c>
    </row>
    <row r="27" spans="1:11">
      <c r="A27" s="4" t="s">
        <v>379</v>
      </c>
    </row>
    <row r="28" spans="1:11">
      <c r="A28" s="3" t="s">
        <v>358</v>
      </c>
    </row>
    <row r="29" spans="1:11">
      <c r="A29" s="4" t="s">
        <v>380</v>
      </c>
      <c r="E29" s="7" t="n">
        <v>23800</v>
      </c>
    </row>
    <row r="30" spans="1:11">
      <c r="A30" s="4" t="s">
        <v>377</v>
      </c>
      <c r="E30" s="4" t="s">
        <v>381</v>
      </c>
    </row>
    <row r="31" spans="1:11">
      <c r="A31" s="4" t="s">
        <v>382</v>
      </c>
    </row>
    <row r="32" spans="1:11">
      <c r="A32" s="3" t="s">
        <v>358</v>
      </c>
    </row>
    <row r="33" spans="1:11">
      <c r="A33" s="4" t="s">
        <v>383</v>
      </c>
      <c r="C33" s="7" t="n">
        <v>100000</v>
      </c>
      <c r="E33" s="7" t="n">
        <v>82800</v>
      </c>
      <c r="G33" s="7" t="n">
        <v>79700</v>
      </c>
      <c r="H33" s="7" t="n">
        <v>100000</v>
      </c>
    </row>
    <row r="34" spans="1:11">
      <c r="A34" s="4" t="s">
        <v>359</v>
      </c>
      <c r="E34" s="6" t="n">
        <v>20000</v>
      </c>
    </row>
    <row r="35" spans="1:11">
      <c r="A35" s="4" t="s">
        <v>360</v>
      </c>
      <c r="E35" s="7" t="n">
        <v>20000</v>
      </c>
    </row>
    <row r="36" spans="1:11">
      <c r="A36" s="4" t="s">
        <v>384</v>
      </c>
      <c r="C36" s="11" t="n">
        <v>3.75</v>
      </c>
      <c r="D36" s="11" t="n">
        <v>3.25</v>
      </c>
      <c r="E36" s="11" t="n">
        <v>3.75</v>
      </c>
    </row>
    <row r="37" spans="1:11">
      <c r="A37" s="4" t="s">
        <v>385</v>
      </c>
      <c r="C37" s="6" t="n">
        <v>4</v>
      </c>
      <c r="D37" s="11" t="n">
        <v>3.5</v>
      </c>
    </row>
    <row r="38" spans="1:11">
      <c r="A38" s="4" t="s">
        <v>380</v>
      </c>
      <c r="E38" s="7" t="n">
        <v>23800</v>
      </c>
      <c r="G38" s="7" t="n">
        <v>24100</v>
      </c>
    </row>
    <row r="39" spans="1:11">
      <c r="A39" s="4" t="s">
        <v>386</v>
      </c>
      <c r="E39" s="6" t="n">
        <v>3</v>
      </c>
    </row>
    <row r="40" spans="1:11">
      <c r="A40" s="4" t="s">
        <v>387</v>
      </c>
    </row>
    <row r="41" spans="1:11">
      <c r="A41" s="3" t="s">
        <v>358</v>
      </c>
    </row>
    <row r="42" spans="1:11">
      <c r="A42" s="4" t="s">
        <v>383</v>
      </c>
      <c r="C42" s="7" t="n">
        <v>25000</v>
      </c>
    </row>
    <row r="43" spans="1:11">
      <c r="A43" s="4" t="s">
        <v>388</v>
      </c>
    </row>
    <row r="44" spans="1:11">
      <c r="A44" s="3" t="s">
        <v>358</v>
      </c>
    </row>
    <row r="45" spans="1:11">
      <c r="A45" s="4" t="s">
        <v>383</v>
      </c>
      <c r="C45" s="7" t="n">
        <v>50000</v>
      </c>
    </row>
    <row r="46" spans="1:11">
      <c r="A46" s="4" t="s">
        <v>389</v>
      </c>
    </row>
    <row r="47" spans="1:11">
      <c r="A47" s="3" t="s">
        <v>358</v>
      </c>
    </row>
    <row r="48" spans="1:11">
      <c r="A48" s="4" t="s">
        <v>383</v>
      </c>
      <c r="E48" s="7" t="n">
        <v>35000</v>
      </c>
    </row>
    <row r="49" spans="1:11">
      <c r="A49" s="4" t="s">
        <v>390</v>
      </c>
    </row>
    <row r="50" spans="1:11">
      <c r="A50" s="3" t="s">
        <v>358</v>
      </c>
    </row>
    <row r="51" spans="1:11">
      <c r="A51" s="4" t="s">
        <v>391</v>
      </c>
      <c r="E51" s="4" t="s">
        <v>392</v>
      </c>
    </row>
    <row r="52" spans="1:11">
      <c r="A52" s="4" t="s">
        <v>393</v>
      </c>
    </row>
    <row r="53" spans="1:11">
      <c r="A53" s="3" t="s">
        <v>358</v>
      </c>
    </row>
    <row r="54" spans="1:11">
      <c r="A54" s="4" t="s">
        <v>391</v>
      </c>
      <c r="E54" s="4" t="s">
        <v>394</v>
      </c>
    </row>
    <row r="55" spans="1:11">
      <c r="A55" s="4" t="s">
        <v>395</v>
      </c>
    </row>
    <row r="56" spans="1:11">
      <c r="A56" s="3" t="s">
        <v>358</v>
      </c>
    </row>
    <row r="57" spans="1:11">
      <c r="A57" s="4" t="s">
        <v>396</v>
      </c>
      <c r="E57" s="4" t="s">
        <v>394</v>
      </c>
    </row>
    <row r="58" spans="1:11">
      <c r="A58" s="4" t="s">
        <v>397</v>
      </c>
    </row>
    <row r="59" spans="1:11">
      <c r="A59" s="3" t="s">
        <v>358</v>
      </c>
    </row>
    <row r="60" spans="1:11">
      <c r="A60" s="4" t="s">
        <v>396</v>
      </c>
      <c r="E60" s="4" t="s">
        <v>398</v>
      </c>
    </row>
    <row r="61" spans="1:11">
      <c r="A61" s="4" t="s">
        <v>399</v>
      </c>
    </row>
    <row r="62" spans="1:11">
      <c r="A62" s="3" t="s">
        <v>358</v>
      </c>
    </row>
    <row r="63" spans="1:11">
      <c r="A63" s="4" t="s">
        <v>396</v>
      </c>
      <c r="E63" s="4" t="s">
        <v>400</v>
      </c>
    </row>
    <row r="64" spans="1:11">
      <c r="A64" s="4" t="s">
        <v>401</v>
      </c>
    </row>
    <row r="65" spans="1:11">
      <c r="A65" s="3" t="s">
        <v>358</v>
      </c>
    </row>
    <row r="66" spans="1:11">
      <c r="A66" s="4" t="s">
        <v>396</v>
      </c>
      <c r="E66" s="4" t="s">
        <v>373</v>
      </c>
    </row>
    <row r="67" spans="1:11">
      <c r="A67" s="4" t="s">
        <v>402</v>
      </c>
    </row>
    <row r="68" spans="1:11">
      <c r="A68" s="3" t="s">
        <v>358</v>
      </c>
    </row>
    <row r="69" spans="1:11">
      <c r="A69" s="4" t="s">
        <v>396</v>
      </c>
      <c r="E69" s="4" t="s">
        <v>403</v>
      </c>
    </row>
    <row r="70" spans="1:11">
      <c r="A70" s="4" t="s">
        <v>404</v>
      </c>
    </row>
    <row r="71" spans="1:11">
      <c r="A71" s="3" t="s">
        <v>358</v>
      </c>
    </row>
    <row r="72" spans="1:11">
      <c r="A72" s="4" t="s">
        <v>396</v>
      </c>
      <c r="E72" s="4" t="s">
        <v>373</v>
      </c>
    </row>
    <row r="73" spans="1:11">
      <c r="A73" s="4" t="s">
        <v>405</v>
      </c>
    </row>
    <row r="74" spans="1:11">
      <c r="A74" s="3" t="s">
        <v>358</v>
      </c>
    </row>
    <row r="75" spans="1:11">
      <c r="A75" s="4" t="s">
        <v>396</v>
      </c>
      <c r="E75" s="4" t="s">
        <v>403</v>
      </c>
    </row>
    <row r="76" spans="1:11">
      <c r="A76" s="4" t="s">
        <v>406</v>
      </c>
    </row>
    <row r="77" spans="1:11">
      <c r="A77" s="3" t="s">
        <v>358</v>
      </c>
    </row>
    <row r="78" spans="1:11">
      <c r="A78" s="4" t="s">
        <v>407</v>
      </c>
      <c r="E78" s="7" t="n">
        <v>5000</v>
      </c>
    </row>
    <row r="79" spans="1:11">
      <c r="A79" s="4" t="s">
        <v>408</v>
      </c>
    </row>
    <row r="80" spans="1:11">
      <c r="A80" s="3" t="s">
        <v>358</v>
      </c>
    </row>
    <row r="81" spans="1:11">
      <c r="A81" s="4" t="s">
        <v>409</v>
      </c>
      <c r="E81" s="4" t="s">
        <v>410</v>
      </c>
    </row>
    <row r="82" spans="1:11">
      <c r="A82" s="4" t="s">
        <v>411</v>
      </c>
    </row>
    <row r="83" spans="1:11">
      <c r="A83" s="3" t="s">
        <v>358</v>
      </c>
    </row>
    <row r="84" spans="1:11">
      <c r="A84" s="4" t="s">
        <v>412</v>
      </c>
      <c r="E84" s="7" t="n">
        <v>25000</v>
      </c>
    </row>
    <row r="85" spans="1:11">
      <c r="A85" s="4" t="s">
        <v>413</v>
      </c>
      <c r="E85" s="7" t="n">
        <v>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4</v>
      </c>
      <c r="B1" s="2" t="s">
        <v>2</v>
      </c>
      <c r="C1" s="2" t="s">
        <v>23</v>
      </c>
    </row>
    <row r="2" spans="1:3">
      <c r="A2" s="3" t="s">
        <v>358</v>
      </c>
    </row>
    <row r="3" spans="1:3">
      <c r="A3" s="4" t="s">
        <v>415</v>
      </c>
      <c r="B3" s="7" t="n">
        <v>-1404</v>
      </c>
      <c r="C3" s="7" t="n">
        <v>-1483</v>
      </c>
    </row>
    <row r="4" spans="1:3">
      <c r="A4" s="4" t="s">
        <v>86</v>
      </c>
      <c r="B4" s="6" t="n">
        <v>24428</v>
      </c>
      <c r="C4" s="6" t="n">
        <v>25013</v>
      </c>
    </row>
    <row r="5" spans="1:3">
      <c r="A5" s="4" t="s">
        <v>416</v>
      </c>
      <c r="B5" s="6" t="n">
        <v>-2551</v>
      </c>
      <c r="C5" s="6" t="n">
        <v>-2531</v>
      </c>
    </row>
    <row r="6" spans="1:3">
      <c r="A6" s="4" t="s">
        <v>417</v>
      </c>
      <c r="B6" s="6" t="n">
        <v>21877</v>
      </c>
      <c r="C6" s="6" t="n">
        <v>22482</v>
      </c>
    </row>
    <row r="7" spans="1:3">
      <c r="A7" s="4" t="s">
        <v>418</v>
      </c>
    </row>
    <row r="8" spans="1:3">
      <c r="A8" s="3" t="s">
        <v>358</v>
      </c>
    </row>
    <row r="9" spans="1:3">
      <c r="A9" s="4" t="s">
        <v>419</v>
      </c>
      <c r="B9" s="6" t="n">
        <v>23750</v>
      </c>
      <c r="C9" s="6" t="n">
        <v>24063</v>
      </c>
    </row>
    <row r="10" spans="1:3">
      <c r="A10" s="4" t="s">
        <v>361</v>
      </c>
    </row>
    <row r="11" spans="1:3">
      <c r="A11" s="3" t="s">
        <v>358</v>
      </c>
    </row>
    <row r="12" spans="1:3">
      <c r="A12" s="4" t="s">
        <v>419</v>
      </c>
      <c r="B12" s="7" t="n">
        <v>2082</v>
      </c>
      <c r="C12" s="7" t="n">
        <v>24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01606</v>
      </c>
      <c r="C4" s="7" t="n">
        <v>92602</v>
      </c>
    </row>
    <row r="5" spans="1:3">
      <c r="A5" s="4" t="s">
        <v>62</v>
      </c>
      <c r="B5" s="6" t="n">
        <v>74289</v>
      </c>
      <c r="C5" s="6" t="n">
        <v>68283</v>
      </c>
    </row>
    <row r="6" spans="1:3">
      <c r="A6" s="4" t="s">
        <v>63</v>
      </c>
      <c r="B6" s="6" t="n">
        <v>27317</v>
      </c>
      <c r="C6" s="6" t="n">
        <v>24319</v>
      </c>
    </row>
    <row r="7" spans="1:3">
      <c r="A7" s="4" t="s">
        <v>64</v>
      </c>
      <c r="B7" s="6" t="n">
        <v>20905</v>
      </c>
      <c r="C7" s="6" t="n">
        <v>22188</v>
      </c>
    </row>
    <row r="8" spans="1:3">
      <c r="A8" s="4" t="s">
        <v>65</v>
      </c>
      <c r="B8" s="6" t="n">
        <v>2065</v>
      </c>
    </row>
    <row r="9" spans="1:3">
      <c r="A9" s="4" t="s">
        <v>66</v>
      </c>
      <c r="B9" s="6" t="n">
        <v>1516</v>
      </c>
      <c r="C9" s="6" t="n">
        <v>1478</v>
      </c>
    </row>
    <row r="10" spans="1:3">
      <c r="A10" s="4" t="s">
        <v>67</v>
      </c>
      <c r="B10" s="6" t="n">
        <v>20356</v>
      </c>
      <c r="C10" s="6" t="n">
        <v>23666</v>
      </c>
    </row>
    <row r="11" spans="1:3">
      <c r="A11" s="4" t="s">
        <v>68</v>
      </c>
      <c r="B11" s="6" t="n">
        <v>6961</v>
      </c>
      <c r="C11" s="6" t="n">
        <v>653</v>
      </c>
    </row>
    <row r="12" spans="1:3">
      <c r="A12" s="4" t="s">
        <v>69</v>
      </c>
      <c r="B12" s="6" t="n">
        <v>-7</v>
      </c>
      <c r="C12" s="6" t="n">
        <v>-7</v>
      </c>
    </row>
    <row r="13" spans="1:3">
      <c r="A13" s="4" t="s">
        <v>70</v>
      </c>
      <c r="B13" s="6" t="n">
        <v>651</v>
      </c>
      <c r="C13" s="6" t="n">
        <v>426</v>
      </c>
    </row>
    <row r="14" spans="1:3">
      <c r="A14" s="4" t="s">
        <v>71</v>
      </c>
      <c r="B14" s="6" t="n">
        <v>644</v>
      </c>
      <c r="C14" s="6" t="n">
        <v>419</v>
      </c>
    </row>
    <row r="15" spans="1:3">
      <c r="A15" s="4" t="s">
        <v>72</v>
      </c>
      <c r="B15" s="6" t="n">
        <v>57</v>
      </c>
    </row>
    <row r="16" spans="1:3">
      <c r="A16" s="4" t="s">
        <v>73</v>
      </c>
      <c r="B16" s="6" t="n">
        <v>6374</v>
      </c>
      <c r="C16" s="6" t="n">
        <v>234</v>
      </c>
    </row>
    <row r="17" spans="1:3">
      <c r="A17" s="4" t="s">
        <v>74</v>
      </c>
      <c r="B17" s="6" t="n">
        <v>2115</v>
      </c>
      <c r="C17" s="6" t="n">
        <v>77</v>
      </c>
    </row>
    <row r="18" spans="1:3">
      <c r="A18" s="4" t="s">
        <v>75</v>
      </c>
      <c r="B18" s="7" t="n">
        <v>4259</v>
      </c>
      <c r="C18" s="7" t="n">
        <v>157</v>
      </c>
    </row>
    <row r="19" spans="1:3">
      <c r="A19" s="3" t="s">
        <v>76</v>
      </c>
    </row>
    <row r="20" spans="1:3">
      <c r="A20" s="4" t="s">
        <v>77</v>
      </c>
      <c r="B20" s="9" t="n">
        <v>0.37</v>
      </c>
      <c r="C20" s="9" t="n">
        <v>0.01</v>
      </c>
    </row>
    <row r="21" spans="1:3">
      <c r="A21" s="4" t="s">
        <v>78</v>
      </c>
      <c r="B21" s="9" t="n">
        <v>0.37</v>
      </c>
      <c r="C21" s="9" t="n">
        <v>0.01</v>
      </c>
    </row>
    <row r="22" spans="1:3">
      <c r="A22" s="3" t="s">
        <v>79</v>
      </c>
    </row>
    <row r="23" spans="1:3">
      <c r="A23" s="4" t="s">
        <v>80</v>
      </c>
      <c r="B23" s="6" t="n">
        <v>11434</v>
      </c>
      <c r="C23" s="6" t="n">
        <v>11022</v>
      </c>
    </row>
    <row r="24" spans="1:3">
      <c r="A24" s="4" t="s">
        <v>81</v>
      </c>
      <c r="B24" s="6" t="n">
        <v>11581</v>
      </c>
      <c r="C24" s="6" t="n">
        <v>111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296</v>
      </c>
    </row>
    <row r="2" spans="1:2">
      <c r="A2" s="3" t="s">
        <v>421</v>
      </c>
    </row>
    <row r="3" spans="1:2">
      <c r="A3" s="4" t="s">
        <v>422</v>
      </c>
      <c r="B3" s="7" t="n">
        <v>5010</v>
      </c>
    </row>
    <row r="4" spans="1:2">
      <c r="A4" s="4" t="s">
        <v>423</v>
      </c>
      <c r="B4" s="6" t="n">
        <v>-2674</v>
      </c>
    </row>
    <row r="5" spans="1:2">
      <c r="A5" s="4" t="s">
        <v>424</v>
      </c>
      <c r="B5" s="6" t="n">
        <v>2336</v>
      </c>
    </row>
    <row r="6" spans="1:2">
      <c r="A6" s="4" t="s">
        <v>425</v>
      </c>
    </row>
    <row r="7" spans="1:2">
      <c r="A7" s="3" t="s">
        <v>421</v>
      </c>
    </row>
    <row r="8" spans="1:2">
      <c r="A8" s="4" t="s">
        <v>422</v>
      </c>
      <c r="B8" s="6" t="n">
        <v>2928</v>
      </c>
    </row>
    <row r="9" spans="1:2">
      <c r="A9" s="4" t="s">
        <v>426</v>
      </c>
    </row>
    <row r="10" spans="1:2">
      <c r="A10" s="3" t="s">
        <v>421</v>
      </c>
    </row>
    <row r="11" spans="1:2">
      <c r="A11" s="4" t="s">
        <v>422</v>
      </c>
      <c r="B11" s="6" t="n">
        <v>1144</v>
      </c>
    </row>
    <row r="12" spans="1:2">
      <c r="A12" s="4" t="s">
        <v>427</v>
      </c>
    </row>
    <row r="13" spans="1:2">
      <c r="A13" s="3" t="s">
        <v>421</v>
      </c>
    </row>
    <row r="14" spans="1:2">
      <c r="A14" s="4" t="s">
        <v>422</v>
      </c>
      <c r="B14" s="6" t="n">
        <v>635</v>
      </c>
    </row>
    <row r="15" spans="1:2">
      <c r="A15" s="4" t="s">
        <v>428</v>
      </c>
    </row>
    <row r="16" spans="1:2">
      <c r="A16" s="3" t="s">
        <v>421</v>
      </c>
    </row>
    <row r="17" spans="1:2">
      <c r="A17" s="4" t="s">
        <v>422</v>
      </c>
      <c r="B17" s="7" t="n">
        <v>3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9</v>
      </c>
      <c r="B1" s="2" t="s">
        <v>296</v>
      </c>
    </row>
    <row r="2" spans="1:3">
      <c r="A2" s="3" t="s">
        <v>142</v>
      </c>
    </row>
    <row r="3" spans="1:3">
      <c r="A3" s="6" t="n">
        <v>2017</v>
      </c>
      <c r="B3" s="7" t="n">
        <v>1171</v>
      </c>
    </row>
    <row r="4" spans="1:3">
      <c r="A4" s="6" t="n">
        <v>2018</v>
      </c>
      <c r="B4" s="6" t="n">
        <v>1026</v>
      </c>
    </row>
    <row r="5" spans="1:3">
      <c r="A5" s="6" t="n">
        <v>2019</v>
      </c>
      <c r="B5" s="6" t="n">
        <v>30</v>
      </c>
    </row>
    <row r="6" spans="1:3">
      <c r="A6" s="4" t="s">
        <v>430</v>
      </c>
      <c r="B6" s="6" t="n">
        <v>2227</v>
      </c>
    </row>
    <row r="7" spans="1:3">
      <c r="A7" s="4" t="s">
        <v>431</v>
      </c>
      <c r="B7" s="6" t="n">
        <v>-60</v>
      </c>
    </row>
    <row r="8" spans="1:3">
      <c r="A8" s="4" t="s">
        <v>432</v>
      </c>
      <c r="B8" s="6" t="n">
        <v>2167</v>
      </c>
    </row>
    <row r="9" spans="1:3">
      <c r="A9" s="4" t="s">
        <v>433</v>
      </c>
      <c r="B9" s="6" t="n">
        <v>-85</v>
      </c>
      <c r="C9" s="4" t="s">
        <v>315</v>
      </c>
    </row>
    <row r="10" spans="1:3">
      <c r="A10" s="4" t="s">
        <v>434</v>
      </c>
      <c r="B10" s="6" t="n">
        <v>2082</v>
      </c>
      <c r="C10" s="4" t="s">
        <v>329</v>
      </c>
    </row>
    <row r="11" spans="1:3">
      <c r="A11" s="4" t="s">
        <v>435</v>
      </c>
      <c r="B11" s="6" t="n">
        <v>1500</v>
      </c>
    </row>
    <row r="12" spans="1:3">
      <c r="A12" s="4" t="s">
        <v>436</v>
      </c>
      <c r="B12" s="7" t="n">
        <v>600</v>
      </c>
    </row>
    <row r="13" spans="1:3"/>
    <row r="14" spans="1:3">
      <c r="A14" s="4" t="s">
        <v>315</v>
      </c>
      <c r="B14" s="4" t="s">
        <v>437</v>
      </c>
    </row>
    <row r="15" spans="1:3">
      <c r="A15" s="4" t="s">
        <v>329</v>
      </c>
      <c r="B15" s="4" t="s">
        <v>438</v>
      </c>
    </row>
  </sheetData>
  <mergeCells count="4">
    <mergeCell ref="B1:C1"/>
    <mergeCell ref="A13:C13"/>
    <mergeCell ref="B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9</v>
      </c>
      <c r="B1" s="2" t="s">
        <v>1</v>
      </c>
    </row>
    <row r="2" spans="1:3">
      <c r="B2" s="2" t="s">
        <v>2</v>
      </c>
      <c r="C2" s="2" t="s">
        <v>59</v>
      </c>
    </row>
    <row r="3" spans="1:3">
      <c r="A3" s="3" t="s">
        <v>440</v>
      </c>
    </row>
    <row r="4" spans="1:3">
      <c r="A4" s="4" t="s">
        <v>441</v>
      </c>
      <c r="B4" s="4" t="s">
        <v>442</v>
      </c>
      <c r="C4" s="4" t="s">
        <v>442</v>
      </c>
    </row>
    <row r="5" spans="1:3">
      <c r="A5" s="4" t="s">
        <v>443</v>
      </c>
      <c r="B5" s="4" t="s">
        <v>444</v>
      </c>
      <c r="C5" s="4" t="s">
        <v>444</v>
      </c>
    </row>
    <row r="6" spans="1:3">
      <c r="A6" s="4" t="s">
        <v>445</v>
      </c>
      <c r="B6" s="4" t="s">
        <v>446</v>
      </c>
      <c r="C6" s="4" t="s">
        <v>447</v>
      </c>
    </row>
    <row r="7" spans="1:3">
      <c r="A7" s="4" t="s">
        <v>448</v>
      </c>
      <c r="B7" s="4" t="s">
        <v>449</v>
      </c>
      <c r="C7" s="4" t="s">
        <v>450</v>
      </c>
    </row>
    <row r="8" spans="1:3">
      <c r="A8" s="4" t="s">
        <v>319</v>
      </c>
      <c r="B8" s="4" t="s">
        <v>451</v>
      </c>
      <c r="C8" s="4" t="s">
        <v>452</v>
      </c>
    </row>
    <row r="9" spans="1:3">
      <c r="A9" s="4" t="s">
        <v>453</v>
      </c>
      <c r="B9" s="4" t="s">
        <v>454</v>
      </c>
      <c r="C9" s="4" t="s">
        <v>4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56</v>
      </c>
      <c r="B1" s="2" t="s">
        <v>1</v>
      </c>
      <c r="C1" s="2" t="s">
        <v>457</v>
      </c>
    </row>
    <row r="2" spans="1:3">
      <c r="B2" s="2" t="s">
        <v>2</v>
      </c>
      <c r="C2" s="2" t="s">
        <v>2</v>
      </c>
    </row>
    <row r="3" spans="1:3">
      <c r="A3" s="3" t="s">
        <v>148</v>
      </c>
    </row>
    <row r="4" spans="1:3">
      <c r="A4" s="4" t="s">
        <v>458</v>
      </c>
      <c r="C4" s="10" t="n">
        <v>65.40000000000001</v>
      </c>
    </row>
    <row r="5" spans="1:3">
      <c r="A5" s="4" t="s">
        <v>459</v>
      </c>
      <c r="B5"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61</v>
      </c>
      <c r="B1" s="2" t="s">
        <v>1</v>
      </c>
    </row>
    <row r="2" spans="1:3">
      <c r="B2" s="2" t="s">
        <v>2</v>
      </c>
      <c r="C2" s="2" t="s">
        <v>59</v>
      </c>
    </row>
    <row r="3" spans="1:3">
      <c r="A3" s="3" t="s">
        <v>151</v>
      </c>
    </row>
    <row r="4" spans="1:3">
      <c r="A4" s="4" t="s">
        <v>462</v>
      </c>
      <c r="B4" s="10" t="n">
        <v>0.9</v>
      </c>
      <c r="C4" s="10" t="n">
        <v>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296</v>
      </c>
    </row>
    <row r="3" spans="1:2">
      <c r="A3" s="4" t="s">
        <v>464</v>
      </c>
    </row>
    <row r="4" spans="1:2">
      <c r="A4" s="3" t="s">
        <v>465</v>
      </c>
    </row>
    <row r="5" spans="1:2">
      <c r="A5" s="4" t="s">
        <v>466</v>
      </c>
      <c r="B5" s="7" t="n">
        <v>1326</v>
      </c>
    </row>
    <row r="6" spans="1:2">
      <c r="A6" s="4" t="s">
        <v>467</v>
      </c>
      <c r="B6" s="6" t="n">
        <v>888</v>
      </c>
    </row>
    <row r="7" spans="1:2">
      <c r="A7" s="4" t="s">
        <v>468</v>
      </c>
      <c r="B7" s="6" t="n">
        <v>-684</v>
      </c>
    </row>
    <row r="8" spans="1:2">
      <c r="A8" s="4" t="s">
        <v>466</v>
      </c>
      <c r="B8" s="6" t="n">
        <v>1530</v>
      </c>
    </row>
    <row r="9" spans="1:2">
      <c r="A9" s="4" t="s">
        <v>469</v>
      </c>
    </row>
    <row r="10" spans="1:2">
      <c r="A10" s="3" t="s">
        <v>465</v>
      </c>
    </row>
    <row r="11" spans="1:2">
      <c r="A11" s="4" t="s">
        <v>466</v>
      </c>
      <c r="B11" s="6" t="n">
        <v>1786</v>
      </c>
    </row>
    <row r="12" spans="1:2">
      <c r="A12" s="4" t="s">
        <v>468</v>
      </c>
      <c r="B12" s="6" t="n">
        <v>-74</v>
      </c>
    </row>
    <row r="13" spans="1:2">
      <c r="A13" s="4" t="s">
        <v>466</v>
      </c>
      <c r="B13" s="7" t="n">
        <v>17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470</v>
      </c>
      <c r="B1" s="2" t="s">
        <v>1</v>
      </c>
      <c r="D1" s="2" t="s">
        <v>234</v>
      </c>
    </row>
    <row r="2" spans="1:4">
      <c r="B2" s="2" t="s">
        <v>2</v>
      </c>
      <c r="C2" s="2" t="s">
        <v>59</v>
      </c>
      <c r="D2" s="2" t="s">
        <v>23</v>
      </c>
    </row>
    <row r="3" spans="1:4">
      <c r="A3" s="3" t="s">
        <v>471</v>
      </c>
    </row>
    <row r="4" spans="1:4">
      <c r="A4" s="4" t="s">
        <v>102</v>
      </c>
      <c r="B4" s="7" t="n">
        <v>116174</v>
      </c>
      <c r="D4" s="7" t="n">
        <v>116999</v>
      </c>
    </row>
    <row r="5" spans="1:4">
      <c r="A5" s="4" t="s">
        <v>472</v>
      </c>
    </row>
    <row r="6" spans="1:4">
      <c r="A6" s="3" t="s">
        <v>471</v>
      </c>
    </row>
    <row r="7" spans="1:4">
      <c r="A7" s="4" t="s">
        <v>102</v>
      </c>
      <c r="B7" s="6" t="n">
        <v>58800</v>
      </c>
    </row>
    <row r="8" spans="1:4">
      <c r="A8" s="4" t="s">
        <v>473</v>
      </c>
    </row>
    <row r="9" spans="1:4">
      <c r="A9" s="3" t="s">
        <v>471</v>
      </c>
    </row>
    <row r="10" spans="1:4">
      <c r="A10" s="4" t="s">
        <v>102</v>
      </c>
      <c r="B10" s="6" t="n">
        <v>56200</v>
      </c>
    </row>
    <row r="11" spans="1:4">
      <c r="A11" s="4" t="s">
        <v>474</v>
      </c>
    </row>
    <row r="12" spans="1:4">
      <c r="A12" s="3" t="s">
        <v>471</v>
      </c>
    </row>
    <row r="13" spans="1:4">
      <c r="A13" s="4" t="s">
        <v>102</v>
      </c>
      <c r="B13" s="7" t="n">
        <v>2600</v>
      </c>
    </row>
    <row r="14" spans="1:4">
      <c r="A14" s="4" t="s">
        <v>475</v>
      </c>
    </row>
    <row r="15" spans="1:4">
      <c r="A15" s="3" t="s">
        <v>471</v>
      </c>
    </row>
    <row r="16" spans="1:4">
      <c r="A16" s="4" t="s">
        <v>476</v>
      </c>
      <c r="B16" s="4" t="s">
        <v>477</v>
      </c>
      <c r="C16" s="4" t="s">
        <v>478</v>
      </c>
    </row>
    <row r="17" spans="1:4">
      <c r="A17" s="4" t="s">
        <v>479</v>
      </c>
    </row>
    <row r="18" spans="1:4">
      <c r="A18" s="3" t="s">
        <v>471</v>
      </c>
    </row>
    <row r="19" spans="1:4">
      <c r="A19" s="4" t="s">
        <v>476</v>
      </c>
      <c r="B19" s="4" t="s">
        <v>480</v>
      </c>
      <c r="D19" s="4" t="s">
        <v>4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s>
  <sheetData>
    <row r="1" spans="1:4">
      <c r="A1" s="1" t="s">
        <v>482</v>
      </c>
      <c r="B1" s="2" t="s">
        <v>483</v>
      </c>
      <c r="C1" s="2" t="s">
        <v>484</v>
      </c>
      <c r="D1" s="2" t="s">
        <v>2</v>
      </c>
    </row>
    <row r="2" spans="1:4">
      <c r="A2" s="4" t="s">
        <v>485</v>
      </c>
    </row>
    <row r="3" spans="1:4">
      <c r="A3" s="3" t="s">
        <v>486</v>
      </c>
    </row>
    <row r="4" spans="1:4">
      <c r="A4" s="4" t="s">
        <v>487</v>
      </c>
      <c r="C4" s="10" t="n">
        <v>23.2</v>
      </c>
    </row>
    <row r="5" spans="1:4">
      <c r="A5" s="4" t="s">
        <v>488</v>
      </c>
    </row>
    <row r="6" spans="1:4">
      <c r="A6" s="3" t="s">
        <v>486</v>
      </c>
    </row>
    <row r="7" spans="1:4">
      <c r="A7" s="4" t="s">
        <v>489</v>
      </c>
      <c r="B7" s="7" t="n">
        <v>250</v>
      </c>
    </row>
    <row r="8" spans="1:4">
      <c r="A8" s="4" t="s">
        <v>490</v>
      </c>
      <c r="B8" s="4" t="s">
        <v>265</v>
      </c>
    </row>
    <row r="9" spans="1:4">
      <c r="A9" s="4" t="s">
        <v>491</v>
      </c>
    </row>
    <row r="10" spans="1:4">
      <c r="A10" s="3" t="s">
        <v>486</v>
      </c>
    </row>
    <row r="11" spans="1:4">
      <c r="A11" s="4" t="s">
        <v>396</v>
      </c>
      <c r="B11" s="4" t="s">
        <v>394</v>
      </c>
    </row>
    <row r="12" spans="1:4">
      <c r="A12" s="4" t="s">
        <v>492</v>
      </c>
    </row>
    <row r="13" spans="1:4">
      <c r="A13" s="3" t="s">
        <v>486</v>
      </c>
    </row>
    <row r="14" spans="1:4">
      <c r="A14" s="4" t="s">
        <v>396</v>
      </c>
      <c r="B14" s="4" t="s">
        <v>493</v>
      </c>
    </row>
    <row r="15" spans="1:4">
      <c r="A15" s="4" t="s">
        <v>494</v>
      </c>
    </row>
    <row r="16" spans="1:4">
      <c r="A16" s="3" t="s">
        <v>486</v>
      </c>
    </row>
    <row r="17" spans="1:4">
      <c r="A17" s="4" t="s">
        <v>396</v>
      </c>
      <c r="B17" s="4" t="s">
        <v>495</v>
      </c>
    </row>
    <row r="18" spans="1:4">
      <c r="A18" s="4" t="s">
        <v>496</v>
      </c>
    </row>
    <row r="19" spans="1:4">
      <c r="A19" s="3" t="s">
        <v>486</v>
      </c>
    </row>
    <row r="20" spans="1:4">
      <c r="A20" s="4" t="s">
        <v>396</v>
      </c>
      <c r="B20" s="4" t="s">
        <v>497</v>
      </c>
    </row>
    <row r="21" spans="1:4">
      <c r="A21" s="4" t="s">
        <v>498</v>
      </c>
    </row>
    <row r="22" spans="1:4">
      <c r="A22" s="3" t="s">
        <v>486</v>
      </c>
    </row>
    <row r="23" spans="1:4">
      <c r="A23" s="4" t="s">
        <v>396</v>
      </c>
      <c r="B23" s="4" t="s">
        <v>499</v>
      </c>
    </row>
    <row r="24" spans="1:4">
      <c r="A24" s="4" t="s">
        <v>500</v>
      </c>
    </row>
    <row r="25" spans="1:4">
      <c r="A25" s="3" t="s">
        <v>486</v>
      </c>
    </row>
    <row r="26" spans="1:4">
      <c r="A26" s="4" t="s">
        <v>396</v>
      </c>
      <c r="B26" s="4" t="s">
        <v>400</v>
      </c>
    </row>
    <row r="27" spans="1:4">
      <c r="A27" s="4" t="s">
        <v>501</v>
      </c>
    </row>
    <row r="28" spans="1:4">
      <c r="A28" s="3" t="s">
        <v>486</v>
      </c>
    </row>
    <row r="29" spans="1:4">
      <c r="A29" s="4" t="s">
        <v>396</v>
      </c>
      <c r="B29" s="4" t="s">
        <v>502</v>
      </c>
    </row>
    <row r="30" spans="1:4">
      <c r="A30" s="4" t="s">
        <v>503</v>
      </c>
    </row>
    <row r="31" spans="1:4">
      <c r="A31" s="3" t="s">
        <v>486</v>
      </c>
    </row>
    <row r="32" spans="1:4">
      <c r="A32" s="4" t="s">
        <v>407</v>
      </c>
      <c r="B32" s="7" t="n">
        <v>5</v>
      </c>
    </row>
    <row r="33" spans="1:4">
      <c r="A33" s="4" t="s">
        <v>504</v>
      </c>
    </row>
    <row r="34" spans="1:4">
      <c r="A34" s="3" t="s">
        <v>486</v>
      </c>
    </row>
    <row r="35" spans="1:4">
      <c r="A35" s="4" t="s">
        <v>412</v>
      </c>
      <c r="B35" s="6" t="n">
        <v>60</v>
      </c>
    </row>
    <row r="36" spans="1:4">
      <c r="A36" s="4" t="s">
        <v>413</v>
      </c>
      <c r="B36" s="6" t="n">
        <v>80</v>
      </c>
    </row>
    <row r="37" spans="1:4">
      <c r="A37" s="4" t="s">
        <v>505</v>
      </c>
    </row>
    <row r="38" spans="1:4">
      <c r="A38" s="3" t="s">
        <v>486</v>
      </c>
    </row>
    <row r="39" spans="1:4">
      <c r="A39" s="4" t="s">
        <v>489</v>
      </c>
      <c r="B39" s="7" t="n">
        <v>125</v>
      </c>
    </row>
    <row r="40" spans="1:4">
      <c r="A40" s="4" t="s">
        <v>506</v>
      </c>
      <c r="B40" s="4" t="s">
        <v>507</v>
      </c>
    </row>
    <row r="41" spans="1:4">
      <c r="A41" s="4" t="s">
        <v>508</v>
      </c>
    </row>
    <row r="42" spans="1:4">
      <c r="A42" s="3" t="s">
        <v>486</v>
      </c>
    </row>
    <row r="43" spans="1:4">
      <c r="A43" s="4" t="s">
        <v>391</v>
      </c>
      <c r="B43" s="4" t="s">
        <v>392</v>
      </c>
    </row>
    <row r="44" spans="1:4">
      <c r="A44" s="4" t="s">
        <v>509</v>
      </c>
    </row>
    <row r="45" spans="1:4">
      <c r="A45" s="3" t="s">
        <v>486</v>
      </c>
    </row>
    <row r="46" spans="1:4">
      <c r="A46" s="4" t="s">
        <v>391</v>
      </c>
      <c r="B46" s="4" t="s">
        <v>394</v>
      </c>
    </row>
    <row r="47" spans="1:4">
      <c r="A47" s="4" t="s">
        <v>510</v>
      </c>
    </row>
    <row r="48" spans="1:4">
      <c r="A48" s="3" t="s">
        <v>486</v>
      </c>
    </row>
    <row r="49" spans="1:4">
      <c r="A49" s="4" t="s">
        <v>489</v>
      </c>
      <c r="B49" s="7" t="n">
        <v>45</v>
      </c>
    </row>
    <row r="50" spans="1:4">
      <c r="A50" s="4" t="s">
        <v>376</v>
      </c>
    </row>
    <row r="51" spans="1:4">
      <c r="A51" s="3" t="s">
        <v>486</v>
      </c>
    </row>
    <row r="52" spans="1:4">
      <c r="A52" s="4" t="s">
        <v>511</v>
      </c>
      <c r="D52" s="4" t="s">
        <v>378</v>
      </c>
    </row>
    <row r="53" spans="1:4">
      <c r="A53" s="4" t="s">
        <v>512</v>
      </c>
    </row>
    <row r="54" spans="1:4">
      <c r="A54" s="3" t="s">
        <v>486</v>
      </c>
    </row>
    <row r="55" spans="1:4">
      <c r="A55" s="4" t="s">
        <v>489</v>
      </c>
      <c r="B55" s="6" t="n">
        <v>80</v>
      </c>
    </row>
    <row r="56" spans="1:4">
      <c r="A56" s="4" t="s">
        <v>513</v>
      </c>
    </row>
    <row r="57" spans="1:4">
      <c r="A57" s="3" t="s">
        <v>486</v>
      </c>
    </row>
    <row r="58" spans="1:4">
      <c r="A58" s="4" t="s">
        <v>489</v>
      </c>
      <c r="B58" s="6" t="n">
        <v>100</v>
      </c>
    </row>
    <row r="59" spans="1:4">
      <c r="A59" s="4" t="s">
        <v>514</v>
      </c>
    </row>
    <row r="60" spans="1:4">
      <c r="A60" s="3" t="s">
        <v>486</v>
      </c>
    </row>
    <row r="61" spans="1:4">
      <c r="A61" s="4" t="s">
        <v>489</v>
      </c>
      <c r="B61" s="7" t="n">
        <v>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82</v>
      </c>
      <c r="B1" s="2" t="s">
        <v>83</v>
      </c>
      <c r="C1" s="2" t="s">
        <v>84</v>
      </c>
      <c r="D1" s="2" t="s">
        <v>85</v>
      </c>
      <c r="E1" s="2" t="s">
        <v>86</v>
      </c>
    </row>
    <row r="2" spans="1:5">
      <c r="A2" s="4" t="s">
        <v>87</v>
      </c>
      <c r="B2" s="7" t="n">
        <v>12</v>
      </c>
      <c r="C2" s="7" t="n">
        <v>92253</v>
      </c>
      <c r="D2" s="7" t="n">
        <v>66663</v>
      </c>
      <c r="E2" s="7" t="n">
        <v>158928</v>
      </c>
    </row>
    <row r="3" spans="1:5">
      <c r="A3" s="4" t="s">
        <v>88</v>
      </c>
      <c r="B3" s="6" t="n">
        <v>11527</v>
      </c>
    </row>
    <row r="4" spans="1:5">
      <c r="A4" s="4" t="s">
        <v>89</v>
      </c>
      <c r="B4" s="6" t="n">
        <v>68</v>
      </c>
    </row>
    <row r="5" spans="1:5">
      <c r="A5" s="4" t="s">
        <v>90</v>
      </c>
      <c r="B5" s="6" t="n">
        <v>-9</v>
      </c>
    </row>
    <row r="6" spans="1:5">
      <c r="A6" s="4" t="s">
        <v>91</v>
      </c>
      <c r="C6" s="6" t="n">
        <v>427</v>
      </c>
      <c r="E6" s="6" t="n">
        <v>427</v>
      </c>
    </row>
    <row r="7" spans="1:5">
      <c r="A7" s="4" t="s">
        <v>92</v>
      </c>
      <c r="C7" s="6" t="n">
        <v>954</v>
      </c>
      <c r="E7" s="6" t="n">
        <v>954</v>
      </c>
    </row>
    <row r="8" spans="1:5">
      <c r="A8" s="4" t="s">
        <v>93</v>
      </c>
      <c r="B8" s="6" t="n">
        <v>42</v>
      </c>
    </row>
    <row r="9" spans="1:5">
      <c r="A9" s="4" t="s">
        <v>75</v>
      </c>
      <c r="D9" s="6" t="n">
        <v>4259</v>
      </c>
      <c r="E9" s="6" t="n">
        <v>4259</v>
      </c>
    </row>
    <row r="10" spans="1:5">
      <c r="A10" s="4" t="s">
        <v>94</v>
      </c>
      <c r="B10" s="7" t="n">
        <v>12</v>
      </c>
      <c r="C10" s="7" t="n">
        <v>93634</v>
      </c>
      <c r="D10" s="7" t="n">
        <v>70922</v>
      </c>
      <c r="E10" s="7" t="n">
        <v>164568</v>
      </c>
    </row>
    <row r="11" spans="1:5">
      <c r="A11" s="4" t="s">
        <v>95</v>
      </c>
      <c r="B11" s="6" t="n">
        <v>116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59</v>
      </c>
    </row>
    <row r="3" spans="1:3">
      <c r="A3" s="3" t="s">
        <v>97</v>
      </c>
    </row>
    <row r="4" spans="1:3">
      <c r="A4" s="4" t="s">
        <v>75</v>
      </c>
      <c r="B4" s="7" t="n">
        <v>4259</v>
      </c>
      <c r="C4" s="7" t="n">
        <v>157</v>
      </c>
    </row>
    <row r="5" spans="1:3">
      <c r="A5" s="3" t="s">
        <v>98</v>
      </c>
    </row>
    <row r="6" spans="1:3">
      <c r="A6" s="4" t="s">
        <v>66</v>
      </c>
      <c r="B6" s="6" t="n">
        <v>1516</v>
      </c>
      <c r="C6" s="6" t="n">
        <v>2372</v>
      </c>
    </row>
    <row r="7" spans="1:3">
      <c r="A7" s="4" t="s">
        <v>91</v>
      </c>
      <c r="B7" s="6" t="n">
        <v>427</v>
      </c>
      <c r="C7" s="6" t="n">
        <v>337</v>
      </c>
    </row>
    <row r="8" spans="1:3">
      <c r="A8" s="4" t="s">
        <v>99</v>
      </c>
      <c r="B8" s="6" t="n">
        <v>79</v>
      </c>
      <c r="C8" s="6" t="n">
        <v>77</v>
      </c>
    </row>
    <row r="9" spans="1:3">
      <c r="A9" s="4" t="s">
        <v>100</v>
      </c>
      <c r="B9" s="6" t="n">
        <v>2032</v>
      </c>
      <c r="C9" s="6" t="n">
        <v>1368</v>
      </c>
    </row>
    <row r="10" spans="1:3">
      <c r="A10" s="4" t="s">
        <v>65</v>
      </c>
      <c r="B10" s="6" t="n">
        <v>-2065</v>
      </c>
    </row>
    <row r="11" spans="1:3">
      <c r="A11" s="3" t="s">
        <v>101</v>
      </c>
    </row>
    <row r="12" spans="1:3">
      <c r="A12" s="4" t="s">
        <v>102</v>
      </c>
      <c r="B12" s="6" t="n">
        <v>-1207</v>
      </c>
      <c r="C12" s="6" t="n">
        <v>-16056</v>
      </c>
    </row>
    <row r="13" spans="1:3">
      <c r="A13" s="4" t="s">
        <v>27</v>
      </c>
      <c r="B13" s="6" t="n">
        <v>2005</v>
      </c>
      <c r="C13" s="6" t="n">
        <v>1688</v>
      </c>
    </row>
    <row r="14" spans="1:3">
      <c r="A14" s="4" t="s">
        <v>38</v>
      </c>
      <c r="B14" s="6" t="n">
        <v>967</v>
      </c>
      <c r="C14" s="6" t="n">
        <v>-570</v>
      </c>
    </row>
    <row r="15" spans="1:3">
      <c r="A15" s="4" t="s">
        <v>40</v>
      </c>
      <c r="B15" s="6" t="n">
        <v>1602</v>
      </c>
      <c r="C15" s="6" t="n">
        <v>4668</v>
      </c>
    </row>
    <row r="16" spans="1:3">
      <c r="A16" s="4" t="s">
        <v>103</v>
      </c>
      <c r="B16" s="6" t="n">
        <v>9615</v>
      </c>
      <c r="C16" s="6" t="n">
        <v>-5959</v>
      </c>
    </row>
    <row r="17" spans="1:3">
      <c r="A17" s="3" t="s">
        <v>104</v>
      </c>
    </row>
    <row r="18" spans="1:3">
      <c r="A18" s="4" t="s">
        <v>105</v>
      </c>
      <c r="B18" s="6" t="n">
        <v>2400</v>
      </c>
    </row>
    <row r="19" spans="1:3">
      <c r="A19" s="4" t="s">
        <v>106</v>
      </c>
      <c r="C19" s="6" t="n">
        <v>-20449</v>
      </c>
    </row>
    <row r="20" spans="1:3">
      <c r="A20" s="4" t="s">
        <v>107</v>
      </c>
      <c r="B20" s="6" t="n">
        <v>-1162</v>
      </c>
      <c r="C20" s="6" t="n">
        <v>-342</v>
      </c>
    </row>
    <row r="21" spans="1:3">
      <c r="A21" s="4" t="s">
        <v>108</v>
      </c>
      <c r="B21" s="6" t="n">
        <v>1238</v>
      </c>
      <c r="C21" s="6" t="n">
        <v>-20791</v>
      </c>
    </row>
    <row r="22" spans="1:3">
      <c r="A22" s="3" t="s">
        <v>109</v>
      </c>
    </row>
    <row r="23" spans="1:3">
      <c r="A23" s="4" t="s">
        <v>110</v>
      </c>
      <c r="B23" s="6" t="n">
        <v>954</v>
      </c>
      <c r="C23" s="6" t="n">
        <v>170</v>
      </c>
    </row>
    <row r="24" spans="1:3">
      <c r="A24" s="4" t="s">
        <v>111</v>
      </c>
      <c r="B24" s="6" t="n">
        <v>20000</v>
      </c>
      <c r="C24" s="6" t="n">
        <v>10000</v>
      </c>
    </row>
    <row r="25" spans="1:3">
      <c r="A25" s="4" t="s">
        <v>112</v>
      </c>
      <c r="C25" s="6" t="n">
        <v>22000</v>
      </c>
    </row>
    <row r="26" spans="1:3">
      <c r="A26" s="4" t="s">
        <v>113</v>
      </c>
      <c r="B26" s="6" t="n">
        <v>-20000</v>
      </c>
    </row>
    <row r="27" spans="1:3">
      <c r="A27" s="4" t="s">
        <v>114</v>
      </c>
      <c r="B27" s="6" t="n">
        <v>-313</v>
      </c>
    </row>
    <row r="28" spans="1:3">
      <c r="A28" s="4" t="s">
        <v>115</v>
      </c>
      <c r="C28" s="6" t="n">
        <v>-168</v>
      </c>
    </row>
    <row r="29" spans="1:3">
      <c r="A29" s="4" t="s">
        <v>116</v>
      </c>
      <c r="B29" s="6" t="n">
        <v>-351</v>
      </c>
      <c r="C29" s="6" t="n">
        <v>-276</v>
      </c>
    </row>
    <row r="30" spans="1:3">
      <c r="A30" s="4" t="s">
        <v>117</v>
      </c>
      <c r="B30" s="6" t="n">
        <v>290</v>
      </c>
      <c r="C30" s="6" t="n">
        <v>31726</v>
      </c>
    </row>
    <row r="31" spans="1:3">
      <c r="A31" s="4" t="s">
        <v>118</v>
      </c>
      <c r="B31" s="6" t="n">
        <v>11143</v>
      </c>
      <c r="C31" s="6" t="n">
        <v>4976</v>
      </c>
    </row>
    <row r="32" spans="1:3">
      <c r="A32" s="4" t="s">
        <v>119</v>
      </c>
      <c r="B32" s="6" t="n">
        <v>8013</v>
      </c>
      <c r="C32" s="6" t="n">
        <v>4104</v>
      </c>
    </row>
    <row r="33" spans="1:3">
      <c r="A33" s="4" t="s">
        <v>120</v>
      </c>
      <c r="B33" s="6" t="n">
        <v>19156</v>
      </c>
      <c r="C33" s="6" t="n">
        <v>9080</v>
      </c>
    </row>
    <row r="34" spans="1:3">
      <c r="A34" s="3" t="s">
        <v>121</v>
      </c>
    </row>
    <row r="35" spans="1:3">
      <c r="A35" s="4" t="s">
        <v>122</v>
      </c>
      <c r="B35" s="6" t="n">
        <v>656</v>
      </c>
      <c r="C35" s="6" t="n">
        <v>358</v>
      </c>
    </row>
    <row r="36" spans="1:3">
      <c r="A36" s="4" t="s">
        <v>123</v>
      </c>
      <c r="B36" s="7" t="n">
        <v>82</v>
      </c>
      <c r="C36" s="6" t="n">
        <v>283</v>
      </c>
    </row>
    <row r="37" spans="1:3">
      <c r="A37" s="3" t="s">
        <v>124</v>
      </c>
    </row>
    <row r="38" spans="1:3">
      <c r="A38" s="4" t="s">
        <v>125</v>
      </c>
      <c r="C38" s="7" t="n">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14:01Z</dcterms:created>
  <dcterms:modified xmlns:dcterms="http://purl.org/dc/terms/" xmlns:xsi="http://www.w3.org/2001/XMLSchema-instance" xsi:type="dcterms:W3CDTF">2017-05-09T15:14:01Z</dcterms:modified>
</cp:coreProperties>
</file>